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OPE5" sheetId="5" r:id="rId5"/>
    <s:sheet name="CONSOLIDATED STATEMENTS OF SHAR" sheetId="6" r:id="rId6"/>
    <s:sheet name="CONSOLIDATED STATEMENTS OF SHA7" sheetId="7" r:id="rId7"/>
    <s:sheet name="CONSOLIDATED STATEMENTS OF COMP" sheetId="8" r:id="rId8"/>
    <s:sheet name="CONSOLIDATED STATEMENTS OF CASH" sheetId="9" r:id="rId9"/>
    <s:sheet name="ORGANIZATION AND BASIS OF PRESE" sheetId="10" r:id="rId10"/>
    <s:sheet name="REAL ESTATE ACTIVITY" sheetId="11" r:id="rId11"/>
    <s:sheet name="NOTES AND INTEREST RECEIVABLE" sheetId="12" r:id="rId12"/>
    <s:sheet name="INVESTMENT IN UNCONSOLIDATED JO" sheetId="13" r:id="rId13"/>
    <s:sheet name="NOTES PAYABLE" sheetId="14" r:id="rId14"/>
    <s:sheet name="RELATED PARTY TRANSACTIONS" sheetId="15" r:id="rId15"/>
    <s:sheet name="OPERATING SEGMENTS" sheetId="16" r:id="rId16"/>
    <s:sheet name="DISCONTINUED OPERATIONS" sheetId="17" r:id="rId17"/>
    <s:sheet name="COMMITMENTS AND CONTINGENCIES A" sheetId="18" r:id="rId18"/>
    <s:sheet name="EARNINGS PER SHARE" sheetId="19" r:id="rId19"/>
    <s:sheet name="SUBSEQUENT EVENTS" sheetId="20" r:id="rId20"/>
    <s:sheet name="ORGANIZATION AND BASIS OF PRE21" sheetId="21" r:id="rId21"/>
    <s:sheet name="REAL ESTATE ACTIVITY (Tables)" sheetId="22" r:id="rId22"/>
    <s:sheet name="NOTES AND INTEREST RECEIVABLE (" sheetId="23" r:id="rId23"/>
    <s:sheet name="INVESTMENT IN UNCONSOLIDATED 24" sheetId="24" r:id="rId24"/>
    <s:sheet name="NOTES PAYABLE (Tables)" sheetId="25" r:id="rId25"/>
    <s:sheet name="RELATED PARTY TRANSACTIONS (Tab" sheetId="26" r:id="rId26"/>
    <s:sheet name="OPERATING SEGMENTS (Tables)" sheetId="27" r:id="rId27"/>
    <s:sheet name="DISCONTINUED OPERATIONS (Tables" sheetId="28" r:id="rId28"/>
    <s:sheet name="ORGANIZATION AND BASIS OF PRE29" sheetId="29" r:id="rId29"/>
    <s:sheet name="REAL ESTATE ACTIVITY (Details N" sheetId="30" r:id="rId30"/>
    <s:sheet name="REAL ESTATE ACTIVITY (Details)" sheetId="31" r:id="rId31"/>
    <s:sheet name="NOTES AND INTEREST RECEIVABLE32" sheetId="32" r:id="rId32"/>
    <s:sheet name="INVESTMENT IN UNCONSOLIDATED 33" sheetId="33" r:id="rId33"/>
    <s:sheet name="INVESTMENT IN UNCONSOLIDATED 34" sheetId="34" r:id="rId34"/>
    <s:sheet name="NOTES PAYABLE (Details Narrativ" sheetId="35" r:id="rId35"/>
    <s:sheet name="NOTES PAYABLE (Details)" sheetId="36" r:id="rId36"/>
    <s:sheet name="RELATED PARTY TRANSACTIONS (Det" sheetId="37" r:id="rId37"/>
    <s:sheet name="OPERATING SEGMENTS (Details)" sheetId="38" r:id="rId38"/>
    <s:sheet name="OPERATING SEGMENTS (Details 1)" sheetId="39" r:id="rId39"/>
    <s:sheet name="OPERATING SEGMENTS (Details 2)" sheetId="40" r:id="rId40"/>
    <s:sheet name="DISCONTINUED OPERATIONS (Detail" sheetId="41" r:id="rId41"/>
    <s:sheet name="COMMITMENTS AND CONTINGENCIES42" sheetId="42" r:id="rId42"/>
    <s:sheet name="EARNINGS PER SHARE (Details Nar" sheetId="43" r:id="rId43"/>
  </s:sheets>
  <s:definedNames/>
  <s:calcPr calcId="124519" calcMode="auto" fullCalcOnLoad="1"/>
</s:workbook>
</file>

<file path=xl/sharedStrings.xml><?xml version="1.0" encoding="utf-8"?>
<sst xmlns="http://schemas.openxmlformats.org/spreadsheetml/2006/main" uniqueCount="501">
  <si>
    <t>Document and Entity Information - shares</t>
  </si>
  <si>
    <t>6 Months Ended</t>
  </si>
  <si>
    <t>Jun. 30, 2015</t>
  </si>
  <si>
    <t>Aug. 05, 2015</t>
  </si>
  <si>
    <t>Document And Entity Information</t>
  </si>
  <si>
    <t>Entity Registrant Name</t>
  </si>
  <si>
    <t>TRANSCONTINENTAL REALTY INVESTORS INC</t>
  </si>
  <si>
    <t>Entity Central Index Key</t>
  </si>
  <si>
    <t>Document Type</t>
  </si>
  <si>
    <t>10-Q</t>
  </si>
  <si>
    <t>Document Period End Date</t>
  </si>
  <si>
    <t>Jun.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 $ in Thousands</t>
  </si>
  <si>
    <t>Dec. 31, 2014</t>
  </si>
  <si>
    <t>Assets</t>
  </si>
  <si>
    <t>Real estate, at cost</t>
  </si>
  <si>
    <t>Real estate subject to sales contracts at cost, net of depreciation ($2,475 for 2015 and $2,300 for 2014)</t>
  </si>
  <si>
    <t>Less accumulated depreciation</t>
  </si>
  <si>
    <t>Total real estate</t>
  </si>
  <si>
    <t>Notes and interest receivable</t>
  </si>
  <si>
    <t>Performing (including $69,050 in 2015 and $77,853 in 2014 from related parties)</t>
  </si>
  <si>
    <t>Non-performing</t>
  </si>
  <si>
    <t>Less allowance for doubtful accounts (including $1,825 in 2015 and $1,825 in 2014 from related parties)</t>
  </si>
  <si>
    <t>Total notes and interest receivable</t>
  </si>
  <si>
    <t>Cash and cash equivalents</t>
  </si>
  <si>
    <t>Restricted cash</t>
  </si>
  <si>
    <t>Investments in unconsolidated joint ventures and investees</t>
  </si>
  <si>
    <t>Receivable from related party</t>
  </si>
  <si>
    <t>Other assets</t>
  </si>
  <si>
    <t>Total assets</t>
  </si>
  <si>
    <t>Liabilities:</t>
  </si>
  <si>
    <t>Notes and interest payable</t>
  </si>
  <si>
    <t>Notes related to real estate held for sale</t>
  </si>
  <si>
    <t>Notes related to real estate subject to sales contracts</t>
  </si>
  <si>
    <t>Deferred gain (from sales to related parties)</t>
  </si>
  <si>
    <t>Accounts payable and other liabilities (including $2,652 in 2015 and $4,909 in 2014 to related parties)</t>
  </si>
  <si>
    <t>Total Liabilities</t>
  </si>
  <si>
    <t>Shareholders' equity:</t>
  </si>
  <si>
    <t>Preferred stock, Series C: $0.01 par value, authorized 10,000,000 shares; issued and outstanding zero shares in 2015 and 2014 (liquidation preference $100 per share). Series D: $0.01 par value, authorized, issued and outstanding 100,000 shares in 2015 and 2014 (liquidation preference $100 per share)</t>
  </si>
  <si>
    <t>Common stock, $0.01 par value, authorized 10,000,000 shares; issued 8,717,967 shares in 2015 and 2014; outstanding 8,717,767 shares in 2015 and 2014</t>
  </si>
  <si>
    <t>Treasury stock at cost, 200 shares in 2015 and 2014</t>
  </si>
  <si>
    <t>Paid-in capital</t>
  </si>
  <si>
    <t>Retained earnings</t>
  </si>
  <si>
    <t>Total Transcontinental Realty Investors, Inc. shareholders' equity</t>
  </si>
  <si>
    <t>Non-controlling interest</t>
  </si>
  <si>
    <t>Total shareholders' equity</t>
  </si>
  <si>
    <t>Total liabilities and shareholders' equity</t>
  </si>
  <si>
    <t>CONSOLIDATED BALANCE SHEETS (Parenthetical) - USD ($) $ in Thousands</t>
  </si>
  <si>
    <t>Depreciation of Real Estate subject to sales contracts at cost</t>
  </si>
  <si>
    <t>Performing</t>
  </si>
  <si>
    <t>Allowance for doubtful accounts</t>
  </si>
  <si>
    <t>Accounts payable and other liabilities to related parties</t>
  </si>
  <si>
    <t>Common stock, par value</t>
  </si>
  <si>
    <t>Common stock, shares authorized</t>
  </si>
  <si>
    <t>Common stock, shares issued</t>
  </si>
  <si>
    <t>Common stock, shares outstanding</t>
  </si>
  <si>
    <t>Treasury stock, shares</t>
  </si>
  <si>
    <t>Related Party [Member]</t>
  </si>
  <si>
    <t>Series C Preferred Stock [Member]</t>
  </si>
  <si>
    <t>Preferred stock, par value</t>
  </si>
  <si>
    <t>Preferred stock, shares authorized</t>
  </si>
  <si>
    <t>Preferred stock, liquidation preference per share</t>
  </si>
  <si>
    <t>Series D Preferred Stock [Member]</t>
  </si>
  <si>
    <t>Preferred stock, shares issued</t>
  </si>
  <si>
    <t>Preferred stock, shares outstanding</t>
  </si>
  <si>
    <t>CONSOLIDATED STATEMENTS OF OPERATIONS (Unaudited) - USD ($) $ in Thousands</t>
  </si>
  <si>
    <t>3 Months Ended</t>
  </si>
  <si>
    <t>Jun. 30, 2014</t>
  </si>
  <si>
    <t>Revenues:</t>
  </si>
  <si>
    <t>Rental and other property revenues (including $173 and $175 for the three months and $343 and $350 for the six months ended 2015 and 2014, respectively, from related parties)</t>
  </si>
  <si>
    <t>Expenses:</t>
  </si>
  <si>
    <t>Property operating expenses (including $178 and $148 for the three months and $331 and $293 for the six months ended 2015 and 2014, respectively, from related parties)</t>
  </si>
  <si>
    <t>Depreciation and amortization</t>
  </si>
  <si>
    <t>General and administrative (including $727 and $656 for the three months and $1,547 and $1,400 for the six months ended 2015 and 2014, respectively, from related parties)</t>
  </si>
  <si>
    <t>Net income fee to related party</t>
  </si>
  <si>
    <t>Advisory fee to related party</t>
  </si>
  <si>
    <t>Total operating expenses</t>
  </si>
  <si>
    <t>Net operating income</t>
  </si>
  <si>
    <t>Other income (expense):</t>
  </si>
  <si>
    <t>Interest income (including $2,748 and $4,004 for the three months and $6,167 and $6,117 for the six months ended 2015 and 2014, respectively, from related parties)</t>
  </si>
  <si>
    <t>Other income</t>
  </si>
  <si>
    <t>Mortgage and loan interest (including $0 and $0 for the three months and $31 and $31 for the six months ended 2015 and 2014, respectively, from related parties)</t>
  </si>
  <si>
    <t>Earnings (losses) from unconsolidated joint ventures and investees</t>
  </si>
  <si>
    <t>Litigation settlement (expense)</t>
  </si>
  <si>
    <t>Total other expenses</t>
  </si>
  <si>
    <t>Loss before gain on land sales, non-controlling interest, and taxes</t>
  </si>
  <si>
    <t>Gain (loss) on land sales</t>
  </si>
  <si>
    <t>Net loss from continuing operations before taxes</t>
  </si>
  <si>
    <t>Income tax benefit (expense)</t>
  </si>
  <si>
    <t>Net income (loss) from continuing operations</t>
  </si>
  <si>
    <t>Discontinued operations:</t>
  </si>
  <si>
    <t>Net income (loss) from discontinued operations</t>
  </si>
  <si>
    <t>Gain on sale of real estate from discontinued operations</t>
  </si>
  <si>
    <t>Income tax benefit (expense) from discontinued operations</t>
  </si>
  <si>
    <t>Net income from discontinued operations</t>
  </si>
  <si>
    <t>Net income (loss)</t>
  </si>
  <si>
    <t>Net (income) loss attributable to non-controlling interest</t>
  </si>
  <si>
    <t>Net income attributable to Transcontinental Realty Investors, Inc.</t>
  </si>
  <si>
    <t>Preferred dividend requirement</t>
  </si>
  <si>
    <t>Net income (loss) applicable to common shares</t>
  </si>
  <si>
    <t>Earnings per share - basic</t>
  </si>
  <si>
    <t>Net income (loss) from continuing operations (in dollars per share)</t>
  </si>
  <si>
    <t>Net income from discontinued operations (in dollars per share)</t>
  </si>
  <si>
    <t>.93</t>
  </si>
  <si>
    <t>Net income (loss) applicable to common shares (in dollars per share)</t>
  </si>
  <si>
    <t>.75</t>
  </si>
  <si>
    <t>Earnings per share - diluted</t>
  </si>
  <si>
    <t>$ .75</t>
  </si>
  <si>
    <t>Weighted average common shares used in computing earnings per share (in shares)</t>
  </si>
  <si>
    <t>Weighted average common shares used in computing diluted earnings per share (in shares)</t>
  </si>
  <si>
    <t>Amounts attributable to Transcontinental Realty Investors, Inc.</t>
  </si>
  <si>
    <t>Net income</t>
  </si>
  <si>
    <t>CONSOLIDATED STATEMENTS OF OPERATIONS (Parenthetical) - USD ($) $ in Thousands</t>
  </si>
  <si>
    <t>CONSOLIDATED STATEMENTS OF SHAREHOLDERS' EQUITY (Unaudited) - 6 months ended Jun. 30, 2015 - USD ($) $ in Thousands</t>
  </si>
  <si>
    <t>Comprehensive Loss [Member]</t>
  </si>
  <si>
    <t>Preferred Stock [Member]</t>
  </si>
  <si>
    <t>Common Stock [Member]</t>
  </si>
  <si>
    <t>Treasury Stock [Member]</t>
  </si>
  <si>
    <t>Paid-In Capital [Member]</t>
  </si>
  <si>
    <t>Retained Earnings [Member]</t>
  </si>
  <si>
    <t>Non-controlling Interest [Member]</t>
  </si>
  <si>
    <t>Total</t>
  </si>
  <si>
    <t>Balance, at beginning at Dec. 31, 2014</t>
  </si>
  <si>
    <t>Balance, at beginning (in shares) at Dec. 31, 2014</t>
  </si>
  <si>
    <t>Increase (Decrease) in Stockholders' Equity [Roll Forward]</t>
  </si>
  <si>
    <t>Series D preferred stock dividends (9.0% per year)</t>
  </si>
  <si>
    <t>Contributions from non-controlling interests</t>
  </si>
  <si>
    <t>Balance, at the end at Jun. 30, 2015</t>
  </si>
  <si>
    <t>Balance, at the end (in shares) at Jun. 30, 2015</t>
  </si>
  <si>
    <t>CONSOLIDATED STATEMENTS OF SHAREHOLDERS' EQUITY (Parenthetical)</t>
  </si>
  <si>
    <t>Statement of Stockholders' Equity [Abstract]</t>
  </si>
  <si>
    <t>Series D preferred stock dividend percentage</t>
  </si>
  <si>
    <t>9.00%</t>
  </si>
  <si>
    <t>CONSOLIDATED STATEMENTS OF COMPREHENSIVE INCOME (unaudited) - USD ($) $ in Thousands</t>
  </si>
  <si>
    <t>Consolidated Statements Of Comprehensive Income</t>
  </si>
  <si>
    <t>Total comprehensive income</t>
  </si>
  <si>
    <t>Comprehensive (income) loss attributable to non-controlling interest</t>
  </si>
  <si>
    <t>Comprehensive income attributable to Transcontinental Realty Investors, Inc.</t>
  </si>
  <si>
    <t>CONSOLIDATED STATEMENTS OF CASH FLOWS (Unaudited) - USD ($) $ in Thousands</t>
  </si>
  <si>
    <t>Cash Flow From Operating Activities:</t>
  </si>
  <si>
    <t>Adjustments to reconcile net income applicable to common shares to net cash flow from operating activities:</t>
  </si>
  <si>
    <t>Gain on sale of land</t>
  </si>
  <si>
    <t>Gain on sale of income-producing properties</t>
  </si>
  <si>
    <t>Amortization of deferred borrowing costs</t>
  </si>
  <si>
    <t>Losses (earnings) from unconsolidated joint ventures and investees</t>
  </si>
  <si>
    <t>Decrease (increase) in assets:</t>
  </si>
  <si>
    <t>Accrued interest receivable</t>
  </si>
  <si>
    <t>Prepaid expense</t>
  </si>
  <si>
    <t>Escrow</t>
  </si>
  <si>
    <t>Earnest money</t>
  </si>
  <si>
    <t>Rent receivables</t>
  </si>
  <si>
    <t>Related party receivables</t>
  </si>
  <si>
    <t>Increase (decrease) in liabilities:</t>
  </si>
  <si>
    <t>Accrued interest payable</t>
  </si>
  <si>
    <t>Other liabilities</t>
  </si>
  <si>
    <t>Net cash used in operating activities</t>
  </si>
  <si>
    <t>Cash Flow From Investing Activities:</t>
  </si>
  <si>
    <t>Proceeds from notes receivable</t>
  </si>
  <si>
    <t>Origination or advances of notes receivable</t>
  </si>
  <si>
    <t>Acquisition of land held for development</t>
  </si>
  <si>
    <t>Acquisition of income producing properties</t>
  </si>
  <si>
    <t>Proceeds from sale of income-producing properties</t>
  </si>
  <si>
    <t>Proceeds from sale of land</t>
  </si>
  <si>
    <t>Investment in unconsolidated real estate entities</t>
  </si>
  <si>
    <t>Improvement of land held for development</t>
  </si>
  <si>
    <t>Improvement of income-producing properties</t>
  </si>
  <si>
    <t>Construction and development of new properties</t>
  </si>
  <si>
    <t>Net cash provided by (used in) investing activities</t>
  </si>
  <si>
    <t>Cash Flow From Financing Activities:</t>
  </si>
  <si>
    <t>Proceeds from notes payable</t>
  </si>
  <si>
    <t>Recurring amortization of principal on notes payable</t>
  </si>
  <si>
    <t>Payments on maturing notes payable</t>
  </si>
  <si>
    <t>Deferred financing costs</t>
  </si>
  <si>
    <t>Contributions (distributions) non-controlling interests</t>
  </si>
  <si>
    <t>Preferred stock dividends - Series C</t>
  </si>
  <si>
    <t>Preferred stock dividends - Series D</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ORGANIZATION AND BASIS OF PRESENTATION</t>
  </si>
  <si>
    <t>Organization, Consolidation and Presentation of Financial Statements [Abstract]</t>
  </si>
  <si>
    <t xml:space="preserve">NOTE 1. ORGANIZATION AND BASIS OF PRESENTATION Organization As used herein, the terms TCI,
the Company, we, our or us refer to Transcontinental Realty Investors,
Inc., a Nevada corporation. TCI is the successor to a California business trust which was organized on September 6, 1983,
and commenced operations on January 31, 1984. Effective March 31, 2003, TCIs financial results were consolidated
in American Realty Investors, Inc. (ARL) Form 10-K and related Consolidated Financial Statements. The Company is headquartered in Dallas, Texas
and its common stock trades on the New York Stock Exchange (NYSE) under the symbol (TCI). Subsidiaries
of ARL own approximately 80.9% of the Companys common stock. ARLs common stock trades on the New York Stock Exchange
under the symbol (ARL). We have no employees. TCI is a C corporation for U.S.
federal income tax purposes and files an annual consolidated tax return with ARL and its ultimate parent, May Realty Holdings,
Inc. (MRHI). TCI owns approximately 81.1% of the common
stock of Income Opportunity Realty Investors, Inc. (IOT). Effective July 17, 2009, IOTs financial
results were consolidated with those of ARL and TCI and their subsidiaries. Shares of IOT are traded on the New York Stock
Exchange Euronext (NYSE MKT) under the symbol (IOT). TCI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TCI, and for setting the policies which guide it, the day-to-day operations of TCI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TCIs business plan and investment policy. Pillar also serves as an Advisor and Cash Manager to ARL and
IOT. Regis Realty Prime, LLC (Regis)
manages our commercial properties and provides brokerage services for our real estate portfolio. TCI engages third-party companies
to lease and manage its apartment properties. Properties We own or had interests in a total property
portfolio of 52 income-producing properties as of June 30, 2015. The properties consisted of:
 Nine commercial properties consisting of five office buildings, two retail centers, one industrial
warehouse and a golf course, comprising in aggregate approximately 1.9 million rentable square feet;
 43 apartment communities totaling 7,085 units; excluding apartments being developed; and
 4,044 acres of developed and undeveloped land. We join with various third-party development
companies to construct residential apartment communities. We are in the predevelopment process on several residential apartment
communities that have not yet begun construction. At June 30, 2015, we had two apartment projects in development. 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necessary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six months ended June 30, 2015, are not necessarily indicative of the results
that may be expected for other interim periods or for the full fiscal year. The year-end Consolidated Balance Sheet at
December 31, 2014,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4. Certain 2014 Consolidated Financial Statement amounts have been reclassified to conform to the 2015 presentation. 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generally
is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ARL is accounted for under the equity method. 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 10-40 years; furniture, fixtures and equipment 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Prior to January 1, 2015,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Subsequent to January 1, 2015, Accounting Standards Update 2014-08, Reporting Discontinued Operations
and Disclosures of Disposals of Components of an Entity (ASU 2014-08) substantially changed the criteria for
determining whether a disposition qualifies for discontinued operations presentation. Adoption of this standard will result in
substantially fewer of the Companys dispositions meeting the discontinued operations criteria. 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 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Newly Issued Accounting Pronouncements In April 2014, the Financial Accounting Standards
Board (FASB) issued ASU 2014-08, Reporting Discontinued Operations and Disclosures of Disposals of Components
of an Entity, which changes the criteria for determining which disposals qualify to be accounted for as discontinued operations
and modifies related reporting and disclosure requirements. Disposals representing a strategic shift in operations, such as
change in a major line of business, a major geographical area or major equity investment, that have a major effect on a companys
operations and financial results will be presented as discontinued operations. If the disposal does qualify as a discontinued operation
under ASU 2014-08, the company will be required to expand their disclosures about discontinued operations to provide more information
on the assets, liabilities, income and expenses of the disposed of component. The classification of operating results as discontinued
operations are applied retroactively for all periods presented. The new standard was effective January 1, 2015. We adopted ASU
2014-08 as of January 1, 2015 and believe future sales of our individual operating properties will no longer qualify as discontinued
operations. Adoption of this standard has resulted in substantially fewer of the Companys dispositions meeting the discontinued
operations criteria. See Note 8 below. In May 2014, Accounting Standards Update (ASU)
No. 2014-09 (ASU 2014-09), Revenue from Contracts with Customers, was issued. This new guidance established a new
single comprehensive revenue recognition model and provides for enhanced disclosures. Under the new guidance, the nature, timing
and amount of revenue recognized for certain transactions could differ from those recognized under existing accounting guidance.
This new guidance does not affect revenue recognized under lease contracts. ASU 2014-09 is effective for reporting periods beginning
after December 15, 2017. The Company is currently evaluating the impact the adoption of this guidance, if any, on its financial
position and results of operations. In April 2015, the FASB issued ASU 2015-03,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has adopted this standard effective June 30, 2015. The accompanying financials have
been reclassified to reflect the adoption. </t>
  </si>
  <si>
    <t>REAL ESTATE ACTIVITY</t>
  </si>
  <si>
    <t>Real Estate [Abstract]</t>
  </si>
  <si>
    <t>NOTE 2. REAL ESTATE ACTIVITY Below is a summary of the real estate owned
as of June 30, 2015 (dollars in thousands):
Apartments $ 546,904
Apartments under construction 3,261
Commercial properties 202,912
Land held for development 146,692
Real estate subject to sales contract 22,877
Total real estate $ 922,646
Less accumulated depreciation (130,235 )
Total real estate, net of depreciation $ 792,411 The highlights of our significant real estate
transactions for the six months ended June 30, 2015, are listed below: Purchases For the six months ended June 30, 2015,
the Company acquired three income-producing apartment complexes from third parties in the states of Texas (1) and Florida
(2), increasing the total number of units by 349, for a combined purchase price of $31.5 million. In addition, the
Company acquired three income-producing apartment complexes from related parties in the states of Texas (2) and Kansas
(1), increasing the total number of units by 698, for a combined purchase price of $11.6 million. The
Company also purchased a commercial office building in Texas, comprised of 92,723 square feet, for $16.8 million. Sales For the six months ended June 30, 2015, the
Company sold approximately 43 acres of land located in Texas to independent third parties, for a total sales price of $9.1 million.
We recorded a total gain of $4.1 million from the sales. As of June 30, 2015, there is one apartment
complex, one commercial building and 110 acres of land that we have sold to a related party and have deferred the recognition of
the sale. Thes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We have reviewed each asset and taken
impairment to the extent we feel the value of the property was less than our current basis. The Company did not recognize or record
the sale in accordance with ASC 360-20 due to our continuing involvement, which included the potential payment of cash shortfalls,
future obligations under the existing mortgage and guaranty, the buyers inadequate initial investment and the Companys
questionable recovery of investment cost. The Company determined that no sale had occurred for financial reporting purposes and
therefore the asset remained on the books and continued to record operating expenses and depreciation as a period cost until a
sale occurred that met the requirements of ASC 360-20. The buyers received no compensation for the facilitation of the bankruptcy
or debt restructuring process. We continue to invest in the
development of apartment projects. During the six months ended June 30, 2015, we have expended $3.2 million related to the
construction or predevelopment of various apartment complexes and capitalized $25,109 of interest costs.</t>
  </si>
  <si>
    <t>NOTES AND INTEREST RECEIVABLE</t>
  </si>
  <si>
    <t>Receivables [Abstract]</t>
  </si>
  <si>
    <t>NOTE 3. NOTES AND INTEREST RECEIVABLE 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personal guarantees of the borrower and, unless noted otherwise, are so secured. Management intends to service and
hold for investment the mortgage notes in our portfolio. A majority of the notes receivable provide for principal to be paid
at maturity. Below is a summary of our notes receivable (dollars in
thousands):
Maturity Interest
Borrower Date Rate Amount Security
Performing loans:
Foundation for Better Housing, Inc. (Overlook at Allensville) (1) 11/19 12.00 % 2,472 Secured
Foundation for
Better Housing, Inc. (Overlook at Allensville) (1) 12/17 12.00 % 1,408 Secured
Foundation for
Better Housing, Inc. (Vista Ridge) (1) 04/19 12.00 % 3,923 Secured
Foundation for
Better Housing, Inc. (Vista Ridge) (1) 06/17 12.00 % 1,492 Secured
H198, LLC (Las Vegas Land) 01/20 12.00 % 5,907 Secured
Unified Housing Foundation, Inc. (Echo Station) (1) 09/17 12.00 % 1,481 100% Interest in Unified Housing of Temple, LLC
Unified Housing
Foundation, Inc. (Lakeshore Villas) (1) 12/32 12.00 % 2,000 Unsecured
Unified Housing
Foundation, Inc. (Lakeshore Villas) (1) 12/32 12.00 % 6,363 Membership interest in Housing for Seniors of Humble, LLC
Unified Housing
Foundation, Inc. (Limestone Canyon) (1) 12/32 12.00 % 4,663 100% Interest in Unified Housing of Austin, LLC
Unified Housing
Foundation, Inc. (Limestone Canyon) (1) 12/32 12.00 % 3,057 100% Interest in Unified Housing of Austin, LLC
Unified Housing
Foundation, Inc. (Limestone Ranch) (1) 12/32 12.00 % 6,000 100% Interest in Unified Housing of Vista Ridge, LLC
Unified Housing Foundation, Inc. (Limestone Ranch) (1) 12/32 12.00 % 2,250 100% Interest in Unified Housing of Vista Ridge, LLC
Unified Housing Foundation, Inc. (Parkside Crossing) (1) 12/32 12.00 % 1,936 100% Interest in Unified Housing of Parkside Crossing, LLC
Unified Housing
Foundation, Inc. (Sendero Ridge) (1) 12/32 12.00 % 4,812 100% Interest in Unified Housing of Sendero Ridge, LLC
Unified Housing
Foundation, Inc. (Sendero Ridge) (1) 12/32 12.00 % 5,174 100% Interest in Unified Housing of Sendero Ridge, LLC
Unified Housing Foundation, Inc. (Timbers of Terrell) (1) 12/32 12.00 % 1,323 100% Interest in Unified Housing of Terrell, LLC
Unified Housing
Foundation, Inc. (Tivoli) (1) 12/32 12.00 % 7,966 100% Interest in Unified Housing of Tivoli, LLC
Unified Housing
Foundation, Inc. (1) 06/17 12.00 % 1,261 Unsecured
Unified Housing
Foundation, Inc. (1) 12/17 12.00 % 1,207 Unsecured
Other related party
notes (1) Various Various 768 Various secured interests
Other related party
notes (1) Various Various 4,929 Various unsecured interests
Other non-related party notes Various Various 496 Various
secured interests
Other
non-related party notes Various Various 503 Various
unsecured interests
Accrued
interest 4,862
Total
Performing $ 76,253
Non-Performing
loans:
Other
non-related party notes Various Various 507 Secured
Accrued
interest 97
Total
Non-Performing $ 604
Allowance
for doubtful accounts (1,990 )
Total $ 74,867
(1)
Junior Mortgage Loans At June 30, 2015, we had junior mortgage loans
and accrued interest receivable from related parties, net of allowances, totaling $67.2 million. We recognized interest income
of $4.9 million related to these notes receivables. The Company has various notes receivable from
Unified Housing Foundation, Inc. (UHF) and Foundation for Better Housing, Inc. (FBH). UHF and FBH are
determined to be related parties due to our reliance upon the performance of the collateral secured under the notes
receivable. Payments are due from surplus cash flow of operations of the properties. A sale or refinance of any of the properties
underlying these notes will be used to repay outstanding interest and principal for the remaining notes for the specific borrower.
These notes are cross-collateralized for the specific borrower, but to the extent cash is received from a specific UHF or FBH property,
it is applied first against any outstanding interest for the related-property note. The allowance on the UHF notes was a purchase
allowance that was netted against the notes when acquired.</t>
  </si>
  <si>
    <t>INVESTMENT IN UNCONSOLIDATED JOINT VENTURES AND INVESTEES</t>
  </si>
  <si>
    <t>Equity Method Investments and Joint Ventures [Abstract]</t>
  </si>
  <si>
    <t>NOTE
4. INVESTMENT IN UNCONSOLIDATED JOINT VENTURES AND INVESTEES Investments
in unconsolidated joint ventures and other investees in which we have a 20% to 50% interest or otherwise exercise significant
influence, are carried at cost and adjusted for the Companys proportionate share of their undistributed earnings or losses
under the equity method of accounting. ARL is our parent company and is considered as an unconsolidated joint venture. Investments
in unconsolidated joint ventures and investees consist of the following:
Percentage
ownership as of
June
30, 2015 June
30, 2014
American
Realty Investors, Inc. (1) 1.00 % 1.99 %
(1)
Our
interest in the common stock of ARL in the amount of 1.00% is accounted for under the equity method because we exercise significant
influence over the operations and financial activities. Accordingly, the investments are carried at cost, adjusted for the Companys
proportionate share of earnings or losses. The
following is a summary of the financial position and results of operations from our unconsolidated parent (dollars in thousands):
As
of June 30, 2015 2014
Real
estate, net of accumulated depreciation $ 14,285 $ 15,149
Notes
receivable 50,519 68,940
Other
assets 127,217 128,581
Notes
payable (28,193 ) (52,369 )
Other
liabilities (94,201 ) (100,149 )
Shareholders'
equity (69,627 ) (60,152 )
For
the Six Months Ended June 30, 2015 2014
Rents
and interest and other income $ 6,359 $ 5,894
Depreciation (78 ) (138 )
Operating
expenses (1,810 ) (3,093 )
Interest
expense (1,448 ) (3,447 )
Income
(loss) from continuing operations 3,023 (784 )
Income
(loss) from discontinued operations  
Net
income (loss) $ 3,023 $ (784 )
Company's
proportionate share of income (loss) $ 30 $ (16)</t>
  </si>
  <si>
    <t>NOTES PAYABLE</t>
  </si>
  <si>
    <t>Debt Disclosure [Abstract]</t>
  </si>
  <si>
    <t>NOTE
5. NOTES PAYABLE Below
is a summary of our notes and interest payable as of June 30, 2015 (dollars in thousands):
Notes
Payable Accrued
Interest Total
Debt
Apartments $ 443,429 $ 1,316 $ 444,745
Commercial 117,392 494 117,886
Land 56,917 116 57,033
Real
estate subject to sales contract 16,547 1,705 18,252
Mezzanine
financing 123,900  123,900
Other 4,530  4,530
Total $ 762,715 $ 3,631 $ 766,346
Unamortized
deferred borrowing costs (19,962 )  (19,962 )
Total $ 742,753 $ 3,631 $ 746,384 The
segment labeled as Other consists of unsecured or stock-secured notes payable. With
respect to the additional notes payable due to the acquisition of properties or refinancing of existing mortgages, a summary of
some of the more significant transactions is discussed below: On
January 28, 2015, the Company modified the existing mortgage on a 200-unit complex located in Texas, to reduce the interest rate.
The modified note accrues interest at 3.24% and payments of interest and principal are due monthly, maturing August 1, 2050. On
January 28, 2015, the Company modified the existing mortgage on a 240-unit complex located in Mississippi, to reduce the interest
rate. The modified note accrues interest at 3.24% and payments of interest and principal are due monthly, maturing December 1,
2051 . On
April 23, 2015, the Company refinanced the existing mortgage on a 250-unit complex located in Arkansas, for a new mortgage of
$21.0 million. We paid off the existing mortgage of $15.7 million and $0.6 million in closing costs. The note accrues interest
at 2.74% and payments of interest and principal are due monthly, maturing May 1, 2050. On
April 29, 2015, the Company refinanced the existing mortgage on a 240-unit complex located in Texas, for a new mortgage of $15.4
million. We paid $0.7 million in closing costs. The note accrues interest at 3.28% and payments of interest and principal are
due monthly, maturing March 31, 2051. On
May 28, 2015, the Company secured additional financing of $120.0 million from an independent third party. At closing $84.4 million
was advanced to the Company. The financing can be used for general corporate purposes, acquisition of multi-family apartment complexes
and to reduce debt. The note has a term of five years at an interest rate of 30 day Libor plus 10.75%. The note is interest only,
payable monthly, with the principal due at the end of the five years. The loan is secured by various equity interests in certain
residential apartments. The note contains customary restrictions, representations, covenants, corporate and officer guarantees,
events of default and require the Company to meet certain financial covenants. The Company believes it is in compliance with these
financial covenants at June 30, 2015. Simultaneous
with the closing of the above financing, the Company amended its existing financing of $40.0 million from an independent third
party. The note has a term of five years at an interest rate of 12.0%. The note is interest only for the first year with quarterly
principal payments due of $0.5 million starting April 1, 2015. As of June 30, 2015, the outstanding balance on the loan was $39.5
million. The loan is secured by various equity interests in residential apartments and can be prepaid at a penalty rate of 4%
for year 1 with the penalty declining by 1% each year thereafter. The note contains customary restrictions, representations, covenants,
corporate and officer guarantees, events of default and require the Company to meet certain financial covenants. The Company believes
it is in compliance with these financial covenants at June 30, 2015. There
are various land mortgages, secured by the property, that are in the process of a modification or extension to the original note
due to expiration of the loan. We are in constant contact with these lenders, working together in order to modify the terms of
these loans and we anticipate a timely resolution that is similar to the existing agreement or subsequent modification. In
conjunction with the development of various apartment projects and other developments, we drew down $1.7 million in construction
loans during the six months ended June 30, 2015. The
properties that we have sold to a related party and have deferred the recognition of the sal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We have reviewed each asset and taken impairment to the extent
we feel the value of the property was less than our current basis.</t>
  </si>
  <si>
    <t>RELATED PARTY TRANSACTIONS</t>
  </si>
  <si>
    <t>Related Party Transactions [Abstract]</t>
  </si>
  <si>
    <t>RELATED PARTY TRANSACTIONS AND FEES</t>
  </si>
  <si>
    <t>NOTE
6. RELATED PARTY TRANSACTIONS The
following table reconciles the beginning and ending balances of accounts receivable from and (accounts payable) to related parties
as of June 30, 2015 (dollars in thousands):
Pillar ARL Total
Related
party receivable, December 31, 2014 $  $ 58,404 $ 58,404
Cash
transfers 38,073  38,073
Advisory
fees (3,893 )  (3,893 )
Net
income fee (90 )  (90 )
Fees
and commissions (2,391 )  (2,391 )
Cost
reimbursements (1,457 )  (1,457 )
Interest
income  1,297 1,297
Expenses
paid by advisor (4,993 )  (4,993 )
Financing
(mortgage payments) 3,381  3,381
Sales/purchases
transactions 5,749  5,749
Purchase of obligations (34,379 ) 34,379 
Related party receivable,
June 30, 2015 $  $ 94,080 $ 94,080 During
the ordinary course of business, we have related party transactions that include, but are not limited to, rental income, interest
income, interest expense, general and administrative costs, commissions, management fees, and property expenses. In addition,
we have assets and liabilities that include related party amounts. The related party amounts included in assets and liabilities,
and the related party revenues and expenses received/paid are shown on the face of the Consolidated Financial Statements.</t>
  </si>
  <si>
    <t>OPERATING SEGMENTS</t>
  </si>
  <si>
    <t>Segment Reporting [Abstract]</t>
  </si>
  <si>
    <t xml:space="preserve">NOTE 7. OPERATING SEGMENTS Our segments are based on our method of internal
reporting, which classifies our operations by property type. Our property types are grouped into commercial properties, apartments,
land and other operating segments. Significant differences between and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 Items of income that are not reflected in the
segments are interest, other income, gain on debt extinguishment, gain on condemnation award, equity in partnerships, and gains
on sale of real estate. Expenses that are not reflected in the segments are provision for losses, advisory fees, net income and
incentive fees, general and administrative, non-controlling interests and net loss from discontinued operations before gains on
sale of real estate. The segment labeled as Other
consists of revenue and operating expenses related to the notes receivable and corporate debt. Presented below is our reportable segments
operating income for the three and six months ended June 30, 2015 and 2014, including segment assets and expenditures (dollars
in thousands):
For the Three Months Ended June 30, 2015 Commercial Apartments Land Other Total
Rental and other property revenues $ 6,678 $ 17,070 $  $ 8 $ 23,756
Property operating expenses (3,134 ) (7,693 ) (129 ) 27 (10,929 )
Depreciation (2,197 ) (2,910 )   (5,107 )
Mortgage and loan interest (1,639 ) (3,293 ) (1,193 ) (2,091 ) (8,216 )
Interest income    2,994 2,994
Gain on land sales   1,250  1,250
Segment operating income (loss) $ (292 ) $ 3,174 $ (72 ) $ 938 $ 3,748
Capital expenditures 2,940 1,498 485  4,923
Real estate assets 160,403 476,391 155,617  792,411
Property Sales
Sales price $  $  $ 1,878 $  $ 1,878
Cost of sale   (628 )  (628 )
Gain on
sale $  $  $ 1,250 $  $ 1,250
For the Three Months Ended June 30, 2014 Commercial Apartments Land Other Total
Rental and other property revenues $ 4,425 $ 14,072 $  $ 14 $ 18,511
Property operating expenses (2,968 ) (6,187 ) (204 )  (9,359 )
Depreciation (1,733 ) (2,538 )   (4,271 )
Mortgage and loan interest (1,546 ) (3,754 ) (1,348 ) (1,221 ) (7,869 )
Interest income    4,005 4,005
Loss on land sales   (159 )  (159 )
Segment operating income (loss) $ (1,822 ) $ 1,593 $ (1,711 ) $ 2,798 $ 858
Capital expenditures 1,859 99 66  2,024
Real estate assets 129,607 374,022 157,623  661,252
Property Sales
Sales price $ 16,600 $  $ 717 $  $ 17,317
Cost of sale (9,597 )  (876 )  (10,473 )
Gain (loss) on
sale $ 7,003 $  $ (159 ) $  $ 6,844 The table below reconciles the segment information
to the corresponding amounts in the Consolidated Statements of Operations (dollars in thousands):
For the Three Months Ended
June 30,
2015 2014
Segment operating income $ 3,748 $ 858
Other non-segment items of income (expense)
General and administrative (1,278 ) (2,738 )
Net income fee to related party (45 ) (210 )
Advisory fee to related party (1,951 ) (1,811 )
Other income 14 244
Earnings (loss) from unconsolidated joint ventures and investees 10 (11 )
Litigation settlement (45 ) (86 )
Income tax benefit (expense) (12 ) 2,195
Net income (loss) from continuing operations $ 441 $ (1,559 ) The table below reconciles the segment information
to the corresponding amounts in the Consolidated Balance Sheets (dollars in thousands):
As of June 30,
2015 2014
Segment assets $ 792,411 $ 661,252
Investments in real estate partnerships 2,155 1,509
Notes and interest receivable 74,867 69,074
Other assets 198,561 135,730
Total assets $ 1,067,994 $ 867,565
For the Six Months Ended June 30, 2015 Commercial Apartments Land Other Total
Rental and other property revenues $ 13,464 $ 32,543 $  $ 53 $ 46,060
Property operating expenses (7,147 ) (14,353 ) (310 ) 17 (21,793 )
Depreciation (4,092 ) (5,659 )   (9,751 )
Mortgage and loan interest (3,245 ) (9,364 ) (2,197 ) (3,595 ) (18,401 )
Interest income    6,755 6,755
Gain on land sales   4,126  4,126
Segment operating income (loss) $ (1,020 ) $ 3,167 $ 1,619 $ 3,230 $ 6,996
Capital expenditures 6,132 1,755 1,311  9,198
Real estate assets 160,403 476,391 155,617  792,411
Property Sales
Sales price $  $  $ 9,135 $  $ 9,135
Cost of sale   (5,009 )  (5,009 )
Gain on sale $  $  $ 4,126 $  $ 4,126
For the Six Months
Ended June 30, 2014 Commercial Properties Apartments Land Other Total
Rental and other property revenues $ 8,875 $ 27,917 $  $ 22 $ 36,814
Property operating expenses (5,845 ) (12,319 ) (393 ) (5 ) (18,562 )
Depreciation (3,524 ) (5,028 )   (8,552 )
Mortgage and loan interest (2,975 ) (9,949 ) (2,488 ) (1,456 ) (16,868 )
Interest income    6,118 6,118
Gain on land sales   594  594
Segment operating income (loss) $ (3,469 ) $ 621 $ (2,287 ) $ 4,679 $ (456 )
Capital expenditures 2,989 99 151 #  3,239
Real estate assets 129,607 374,022 157,623  661,252
Property Sales
Sales price $ 16,600 $ 23,131 $ 2,367 $  $ 42,098
Cost of sale (9,597 ) (17,077 ) (1,773 )  (28,447 )
Gain on sale $ 7,003 $ 6,054 $ 594 $  $ 13,651 The tables below reconcile the segment information
to the corresponding amounts in the Consolidated Statements of Operations:
For the Six Months Ended
June 30,
2015 2014
Segment operating income (loss) $ 6,996 $ (456 )
Other non-segment items of income (expense)
General and administrative (3,045 ) (4,287 )
Net income fee to related party (90 ) (700 )
Advisory fee to related party (3,894 ) (3,664 )
Other income 81 396
Earnings (loss) from unconsolidated joint ventures and investees 43 (16 )
Litigation settlement (118 ) 3,753
Income tax benefit 90 4,244
Net income (loss) from continuing operations $ 63 $ (730 ) The tables below reconcile the segment information
to the corresponding amounts in the Consolidated Balance Sheets:
As of June 30,
2015 2014
Segment assets $ 792,411 $ 661,252
Investments in real estate partnerships 2,155 1,509
Notes and interest receivable 74,867 69,074
Other assets 198,561 135,730
Total assets $ 1,067,994 $ 867,565 </t>
  </si>
  <si>
    <t>DISCONTINUED OPERATIONS</t>
  </si>
  <si>
    <t>Discontinued Operations and Disposal Groups [Abstract]</t>
  </si>
  <si>
    <t>NOTE
8. DISCONTINUED OPERATIONS Prior
to January 1, 2015, we applied the provisions of ASC 360, Property, Plant and Equipment, which required that long-lived
assets that are to be disposed of by sale be measured at the lesser of (1) book value or (2) fair value less cost to
sell. In addition, it requires that one accounting model be used for long-lived assets to be disposed of by sale and broadens
the presentation of discontinued operations to include more disposal transactions. Effective
January 1, 2015, the Company adopted the provisions of ASU 2014-08, Reporting Discontinued Operations and Disclosures
of Disposals of Components of an Entity  Disposals
representing a strategic shift in operations that have a major effect on a companys operations and financial results will
be presented as discontinued operations. Companies will be required to expand their disclosures about discontinued operations
to provide more information on the assets, liabilities, income and expenses of the discontinued operations. The new standard was
effective January 1, 2015. Adoption of this standard will result in substantially fewer of the Companys dispositions meeting
the discontinued operations criteria. There
were no sales of income-producing properties in the first six months of 2015. In 2014, we sold two apartment complexes (both in
Texas), and two commercial properties (one in Louisiana and one in Alaska). The gain on sale of the properties is also included
in discontinued operations for those years. The following table summarizes revenue and expense information for the properties
sold and held for sale (dollars in thousands):
For the Three Months
Ended June 30, For the Six Months Ended
June 30,
2015 2014 2015 2014
Revenues:
Rental
and other property revenues $  $ 1,341 $ 15 $ 3,912
 1,341 15 3,912
Expenses:
Property
operating expenses 26 557 (348 ) 1,875
Depreciation  179  509
General
and administrative 7 140 104 313
Total
operating expenses 33 876 (244 ) 2,697
Other
income (expense):
Other
income  (528 )  (486 )
Mortgage
and loan interest (1 ) (464 ) (1 ) (1,410 )
Litigation
settlement  (205 )  (250 )
Total
other expenses (1 ) (1,197 ) (1 ) (2,146 )
Gain
(loss) from discontinued operations before gain on sale of real estate and tax (34 ) (732 ) 258 (931 )
Gain
on sale of real estate from discontinued operations  7,003  13,057
Income
tax benefit (expense) 12 (2,195 ) (90 ) (4,244 )
Income
(loss) from discontinued operations $ (22 ) $ 4,076 $ 168 $ 7,882 Our
application of ASC 360 results in the presentation of the net operating results of these qualifying properties sold or held for
sale during 2015 as income from discontinued operations. This does not have an impact on net income available to common shareholders
and only impacts the presentation of these properties within the Consolidated Statements of Operations .</t>
  </si>
  <si>
    <t>COMMITMENTS AND CONTINGENCIES AND LIQUIDITY</t>
  </si>
  <si>
    <t>Commitments and Contingencies Disclosure [Abstract]</t>
  </si>
  <si>
    <t>NOTE 9. COMMITMENTS AND CONTINGENCIES AND
LIQUIDITY Dynex Capital, Inc. On July 20, 2015, the 68 th An original trial in 2004, which also included Dynex Capital,
Inc. as a defendant, resulted in a jury awarding damages in favor of Basic for lost opportunity, as well as damages
in favor of ART and in favor of TCI and its subsidiaries for increased costs and lost opportunity.
The original Trial Court judge ignored the jurys findings, however, and entered a Judgment Notwithstanding the Verdict
(JNOV) in favor of the Dynex entities (the judge held the Plaintiffs were not entitled to any damages from the Dynex
entities). After numerous appeals by all parties, Dynex Capital, Inc. was ultimately dismissed from the case and the remaining
claims against Dynex Commercial were remanded to the Trial Court for a new judgment consistent with the jurys findings.
The Court entered the new Final Judgment against Dynex Commercial, Inc. on July 20, 2015. The Final Judgment entered against Dynex Commercial, Inc.
on July 20, 2015 awarded Basic $.256 million in damages, plus pre-judgment interest of $.192 million for a total amount of $.448
million. The Judgment awarded ART $14.2 million in damages, plus pre-judgment interest of $10.6 million for a total amount of $24.9
million. The Judgment awarded TCI $11.1 million, plus pre-judgment interest of $8.4 million for a total amount of $19.5 million.
The Judgment also awarded Basic, ART, and TCI post-judgment interest at the rate of 5% per annum from April 25, 2014 until the
date their respective damages are paid. Lastly, the Judgement awarded Basic, ART, and TCI $1.6 million collectively in attorneys
fees from Dynex Commercial, Inc. The Company is reviewing the Final Judgment with counsel to
determine the appropriate steps moving forward now that they have obtained this Final Judgment against Dynex Commercial, Inc. ART and ART Midwest, Inc. In August 2014, David M. Clapper and two entities
related to Mr. Clapper (all, collectively, the Clapper Parties) filed a complaint in the U. S. District Court against
the Company, its directors and certain of its officers alleging purported transactions to the detriment of the Clapper Parties
and others by transferring assets, cash and diverting property. Management of the Company believes that there is no basis for this
action against the Company and its officers and directors and intends to vigorously defend itself. The August 2014 complaint does
not allege any facts relating to the Company, except that the named directors and officers are directors and officers of the Company
and that the Company is a Nevada corporation, with its headquarters/principal place of business in Dallas, Texas. The case arises over other litigation, commenced
in 1999, among the Clapper Parties and American Realty Trust, Inc. (ART) and its former subsidiary, ART Midwest,
Inc., originally arising out of a transaction in 1998, in which ART and the Clapper Parties were to form a partnership to own eight
residential apartment complexes. Over the ensuing years, a number of rulings, both for and against ART and ART Midwest, Inc., were
issued, resulting in a ruling in October 2011, under which the Clapper Parties were awarded an initial judgment for approximately
$74 million, including $26 million in actual damages and $48 million in interest. The 2011 ruling was only against ART and ART
Midwest, Inc., but no other entity. During February 2014, 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 ART was also a significant
owner of a partnership interest in the partnership that was awarded the initial damages in the matter. ART and ART Midwest, Inc. are not and have
never been subsidiaries of the Company. Management believes that the Company has no liability for any ultimate judgment
in the proceeding involving the Clapper Parties. TCI is also involved in various other lawsuits
arising in the ordinary course of business. Management is of the opinion that the outcome of these lawsuits will have no material
impact on TCIs financial condition, results of operations or liquidity. Liquidity. Partnership Buyouts Litigation. The Company is involved in and vigorously defending
against, a number of deficiency claims with respect to assets that have been foreclosed by various lenders. Such claims are generally
against a consolidated subsidiary as the borrower or the Company as a guarantor of indebtedness or performance. Some of these proceedings
may ultimately result in an unfavorable determination for the Company and/or one of its consolidated subsidiaries. While we cannot
predict the final result of such proceedings, management believes that the maximum exposure to the Company and its consolidated
subsidiaries, if any, will not exceed approximately $20.0 million in the aggregate and will occur, if at all, in future years.</t>
  </si>
  <si>
    <t>EARNINGS PER SHARE</t>
  </si>
  <si>
    <t>Earnings Per Share [Abstract]</t>
  </si>
  <si>
    <t>NOTE
10. EARNINGS PER SHARE Earnings
per share (EPS) have been computed pursuant to the provisions of ASC Topic 260 Earnings Per Share.
The computation of basic EPS is calculated by dividing income available to common shareholders from continuing operations, adjusted
for preferred dividends, by the weighted-average number of common shares outstanding during the period. Shares issued during the
period shall be weighted for the portion of the period that they were outstanding. Prior
to July 9, 2014, we had 30,000 shares of Series C cumulative convertible preferred stock issued and outstanding. These 30,000
shares were owned by RAI, a related party, and had accrued dividends unpaid of $0.9 million. The stock had a liquidation preference
of $100 per share and could be converted into common stock at 90% of the daily average closing price of the common stock for the
prior five trading days. On July 9, 2014, RAI converted all 30,000 shares into the requisite number of shares of common stock.
The conversion resulted in the issuance of 304,298 new shares of common stock. The effects of the Series C Cumulative Convertible
Preferred Stock are no longer included in the dilutive earnings per share calculation for the current period, but are considered
in the calculation for the prior period if applying the if-converted method is dilutive. Prior
to January 1, 2015, the Company had 5,000 shares of stock options outstanding. These options expired unexercised January 1, 2015.
The options are no longer included in the dilutive earnings per share calculation for the current period, but are considered in
the computation for the prior periods if applying the treasury stock method is dilutive. In
the prior period, the preferred stock and stock options were dilutive and thus included in the EPS calculation.</t>
  </si>
  <si>
    <t>SUBSEQUENT EVENTS</t>
  </si>
  <si>
    <t>Subsequent Events [Abstract]</t>
  </si>
  <si>
    <t>NOTE
11. SUBSEQUENT EVENTS The
date to which events occurring after June 30, 2015, the date of the most recent balance sheet, have been evaluated for possible
adjustment to the Consolidated Financial Statements or disclosure is August 13, 2015, which is the date on which the Consolidated
Financial Statements were available to be issued. The
Company has determined that there are no subsequent events to be reported.</t>
  </si>
  <si>
    <t>ORGANIZATION AND BASIS OF PRESENTATION ( Policies)</t>
  </si>
  <si>
    <t>Organization</t>
  </si>
  <si>
    <t>Organization
As
used herein, the terms TCI, the Company, we, our or us refer
to Transcontinental Realty Investors, Inc., a Nevada corporation. TCI is the successor to a California business trust which was
organized on September 6, 1983, and commenced operations on January 31, 1984. Effective March 31, 2003, TCIs
financial results were consolidated in American Realty Investors, Inc. (ARL) Form 10-K and related Consolidated
Financial Statements. The
Company is headquartered in Dallas, Texas and its common stock trades on the New York Stock Exchange (NYSE) under
the symbol (TCI). Subsidiaries of ARL own approximately 80.9% of the Companys common stock. ARLs common
stock trades on the New York Stock Exchange under the symbol (ARL). We have no employees. TCI
is a C corporation for U.S. federal income tax purposes and files an annual consolidated tax return with ARL and
its ultimate parent, May Realty Holdings, Inc. (MRHI). TCI
owns approximately 81.1% of the common stock of Income Opportunity Realty Investors, Inc. (IOT). Effective
July 17, 2009, IOTs financial results were consolidated with those of ARL and TCI and their subsidiaries. Shares
of IOT are traded on the New York Stock Exchange Euronext (NYSE MKT) under the symbol (IOT). TCI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TCI, and for setting the policies which guide it, the day-to-day
operations of TCI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TCIs business plan and investment policy. Pillar
also serves as an Advisor and Cash Manager to ARL and IOT. Regis
Realty Prime, LLC (Regis) manages our commercial properties and provides brokerage services for our real estate
portfolio. TCI engages third-party companies to lease and manage its apartment properties.</t>
  </si>
  <si>
    <t>Properties</t>
  </si>
  <si>
    <t>Properties
We
own or had interests in a total property portfolio of 52 income-producing properties as of June 30, 2015. The properties consisted
of:
 Nine commercial properties consisting
of five office buildings, two retail centers, one industrial warehouse and a golf course, comprising in aggregate approximately
1.9 million rentable square feet;
 43 apartment communities totaling 7,085
units; excluding apartments being developed; and
 4,044 acres of developed and undeveloped
land. We
join with various third-party development companies to construct residential apartment communities. We are in the predevelopment
process on several residential apartment communities that have not yet begun construction. At June 30, 2015, we had two apartment
projects in development. 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necessary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t>
  </si>
  <si>
    <t>Basis of Presentation</t>
  </si>
  <si>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six months
ended June 30, 2015, are not necessarily indicative of the results that may be expected for other interim periods or for the full
fiscal year. The
year-end Consolidated Balance Sheet at December 31, 2014,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4. Certain 2014 Consolidated Financial Statement amounts have been
reclassified to conform to the 2015 presentation.</t>
  </si>
  <si>
    <t>Principles of Consolidation</t>
  </si>
  <si>
    <t>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generally is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ARL is accounted for under the equity method.</t>
  </si>
  <si>
    <t>Real Estate, Depreciation and Impairment</t>
  </si>
  <si>
    <t>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 10-40 years; furniture, fixtures and equipment 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si>
  <si>
    <t>Real Estate Held For Sale</t>
  </si>
  <si>
    <t>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Prior
to January 1, 2015,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Subsequent to January 1, 2015, Accounting Standards Update
2014-08, Reporting Discontinued Operations and Disclosures of Disposals of Components of an Entity (ASU 2014-08)
substantially changed the criteria for determining whether a disposition qualifies for discontinued operations presentation. Adoption
of this standard will result in substantially fewer of the Companys dispositions meeting the discontinued operations criteria.</t>
  </si>
  <si>
    <t>Cost Capitalization</t>
  </si>
  <si>
    <t>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t>
  </si>
  <si>
    <t>Deferred Costs</t>
  </si>
  <si>
    <t>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t>
  </si>
  <si>
    <t>Related Parties</t>
  </si>
  <si>
    <t>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Newly Issued Accounting Standards</t>
  </si>
  <si>
    <t>Newly Issued Accounting Pronouncements In April 2014, the Financial Accounting Standards
Board (FASB) issued ASU 2014-08, Reporting Discontinued Operations and Disclosures of Disposals of Components
of an Entity, which changes the criteria for determining which disposals qualify to be accounted for as discontinued operations
and modifies related reporting and disclosure requirements. Disposals representing a strategic shift in operations, such as
change in a major line of business, a major geographical area or major equity investment, that have a major effect on a companys
operations and financial results will be presented as discontinued operations. If the disposal does qualify as a discontinued operation
under ASU 2014-08, the company will be required to expand their disclosures about discontinued operations to provide more information
on the assets, liabilities, income and expenses of the disposed of component. The classification of operating results as discontinued
operations are applied retroactively for all periods presented. The new standard was effective January 1, 2015. We adopted ASU
2014-08 as of January 1, 2015 and believe future sales of our individual operating properties will no longer qualify as discontinued
operations. Adoption of this standard has resulted in substantially fewer of the Companys dispositions meeting the discontinued
operations criteria. See Note 8 below. In May 2014, Accounting Standards Update (ASU)
No. 2014-09 (ASU 2014-09), Revenue from Contracts with Customers, was issued. This new guidance established a new
single comprehensive revenue recognition model and provides for enhanced disclosures. Under the new guidance, the nature, timing
and amount of revenue recognized for certain transactions could differ from those recognized under existing accounting guidance.
This new guidance does not affect revenue recognized under lease contracts. ASU 2014-09 is effective for reporting periods beginning
after December 15, 2017. The Company is currently evaluating the impact the adoption of this guidance, if any, on its financial
position and results of operations. In April 2015, the FASB issued ASU 2015-03,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has adopted this standard effective June 30, 2015. The accompanying financials have
been reclassified to reflect the adoption.</t>
  </si>
  <si>
    <t>REAL ESTATE ACTIVITY (Tables)</t>
  </si>
  <si>
    <t>Schedule of the real estate owned</t>
  </si>
  <si>
    <t>Below
is a summary of the real estate owned as of June 30, 2015 (dollars in thousands):
Apartments $ 546,904
Apartments
under construction 3,261
Commercial
properties 202,912
Land
held for development 146,692
Real
estate subject to sales contract 22,877
Total
real estate $ 922,646
Less
accumulated depreciation (130,235 )
Total
real estate, net of depreciation $ 792,411</t>
  </si>
  <si>
    <t>NOTES AND INTEREST RECEIVABLE (Tables)</t>
  </si>
  <si>
    <t>Schedule of notes and interest receivable</t>
  </si>
  <si>
    <t>O ur
mortgage notes receivable consist of first, wraparound and junior mortgage loans (dollars in thousands):
Maturity Interest
Borrower Date Rate Amount Security
Performing
loans:
Foundation
for Better Housing, Inc. (Overlook at Allensville) (1) 11/19 12.00 % 2,472 Secured
Foundation
for Better Housing, Inc. (Overlook at Allensville) (1) 12/17 12.00 % 1,408 Secured
Foundation
for Better Housing, Inc. (Vista Ridge) (1) 04/19 12.00 % 3,923 Secured
Foundation
for Better Housing, Inc. (Vista Ridge) (1) 06/17 12.00 % 1,492 Secured
H198,
LLC (Las Vegas Land) 01/20 12.00 % 5,907 Secured
Unified
Housing Foundation, Inc. (Echo Station) (1) 09/17 12.00 % 1,481 100%
Interest in Unified Housing of Temple, LLC
Unified
Housing Foundation, Inc. (Lakeshore Villas) (1) 12/32 12.00 % 2,000 Unsecured
Unified
Housing Foundation, Inc. (Lakeshore Villas) (1) 12/32 12.00 % 6,363 Membership
interest in Housing for Seniors of Humble, LLC
Unified
Housing Foundation, Inc. (Limestone Canyon) (1) 12/32 12.00 % 4,663 100%
Interest in Unified Housing of Austin, LLC
Unified
Housing Foundation, Inc. (Limestone Canyon) (1) 12/32 12.00 % 3,057 100%
Interest in Unified Housing of Austin, LLC
Unified
Housing Foundation, Inc. (Limestone Ranch) (1) 12/32 12.00 % 6,000 100%
Interest in Unified Housing of Vista Ridge, LLC
Unified
Housing Foundation, Inc. (Limestone Ranch) (1) 12/32 12.00 % 2,250 100%
Interest in Unified Housing of Vista Ridge, LLC
Unified
Housing Foundation, Inc. (Parkside Crossing) (1) 12/32 12.00 % 1,936 100%
Interest in Unified Housing of Parkside Crossing, LLC
Unified
Housing Foundation, Inc. (Sendero Ridge) (1) 12/32 12.00 % 4,812 100%
Interest in Unified Housing of Sendero Ridge, LLC
Unified
Housing Foundation, Inc. (Sendero Ridge) (1) 12/32 12.00 % 5,174 100%
Interest in Unified Housing of Sendero Ridge, LLC
Unified
Housing Foundation, Inc. (Timbers of Terrell) (1) 12/32 12.00 % 1,323 100%
Interest in Unified Housing of Terrell, LLC
Unified
Housing Foundation, Inc. (Tivoli) (1) 12/32 12.00 % 7,966 100%
Interest in Unified Housing of Tivoli, LLC
Unified
Housing Foundation, Inc. (1) 06/17 12.00 % 1,261 Unsecured
Unified
Housing Foundation, Inc. (1) 12/17 12.00 % 1,207 Unsecured
Other
related party notes (1) Various Various 768 Various
secured interests
Other
related party notes (1) Various Various 4,929 Various
unsecured interests
Other
non-related party notes Various Various 496 Various
secured interests
Other
non-related party notes Various Various 503 Various
unsecured interests
Accrued
interest 4,862
Total
Performing $ 76,253
Non-Performing
loans:
Other
non-related party notes Various Various 507 Secured
Accrued
interest 97
Total
Non-Performing $ 604
Allowance
for doubtful accounts (1,990 )
Total $ 74,867
(1)</t>
  </si>
  <si>
    <t>INVESTMENT IN UNCONSOLIDATED JOINT VENTURES AND INVESTEES (Tables)</t>
  </si>
  <si>
    <t>Schedule of investments accounted for via the equity method</t>
  </si>
  <si>
    <t>Investments
in unconsolidated joint ventures and investees consist of the following:
Percentage
ownership as of
June
30, 2015 June
30, 2014
American
Realty Investors, Inc. (1) 1.00 % 1.99 %
(1)</t>
  </si>
  <si>
    <t>Schedule of the financial position and results of operations - unconsolidated parent</t>
  </si>
  <si>
    <t xml:space="preserve">The
following is a summary of the financial position and results of operations from our unconsolidated parent (dollars in thousands):
As
of June 30, 2015 2014
Real
estate, net of accumulated depreciation $ 14,285 $ 15,149
Notes
receivable 50,519 68,940
Other
assets 127,217 128,581
Notes
payable (28,193 ) (52,369 )
Other
liabilities (94,201 ) (100,149 )
Shareholders'
equity (69,627 ) (60,152 )
For
the Six Months Ended June 30, 2015 2014
Rents
and interest and other income $ 6,359 $ 5,894
Depreciation (78 ) (138 )
Operating
expenses (1,810 ) (3,093 )
Interest
expense (1,448 ) (3,447 )
Income
(loss) from continuing operations 3,023 (784 )
Income
(loss) from discontinued operations  
Net
income (loss) $ 3,023 $ (784 )
Company's
proportionate share of income (loss) $ 30 $ (16 ) </t>
  </si>
  <si>
    <t>NOTES PAYABLE (Tables)</t>
  </si>
  <si>
    <t>Schedule of Notes And Interest Payable</t>
  </si>
  <si>
    <t xml:space="preserve">Below
is a summary of our notes and interest payable as of June 30, 2015 (dollars in thousands):
Notes
Payable Accrued
Interest Total
Debt
Apartments $ 443,429 $ 1,316 $ 444,745
Commercial 117,392 494 117,886
Land 56,917 116 57,033
Real
estate subject to sales contract 16,547 1,705 18,252
Mezzanine
financing 123,900  123,900
Other 4,530  4,530
Total $ 762,715 $ 3,631 $ 766,346
Unamortized
deferred borrowing costs (19,962 )  (19,962 )
Total $ 742,753 $ 3,631 $ 746,384 </t>
  </si>
  <si>
    <t>RELATED PARTY TRANSACTIONS (Tables)</t>
  </si>
  <si>
    <t>Schedule of Related Party Transactions</t>
  </si>
  <si>
    <t xml:space="preserve">The
following table reconciles the beginning and ending balances of accounts receivable from and (accounts payable) to related parties
as of June 30, 2015 (dollars in thousands):
Pillar ARL Total
Related
party receivable, December 31, 2014 $  $ 58,404 $ 58,404
Cash
transfers 38,073  38,073
Advisory
fees (3,893 )  (3,893 )
Net
income fee (90 )  (90 )
Fees
and commissions (2,391 )  (2,391 )
Cost
reimbursements (1,457 )  (1,457 )
Interest
income  1,297 1,297
Expenses
paid by advisor (4,993 )  (4,993 )
Financing
(mortgage payments) 3,381  3,381
Sales/purchases
transactions 5,749  5,749
Purchase of obligations (34,379 ) 34,379 
Related party receivable,
June 30, 2015 $  $ 94,080 $ 94,080 </t>
  </si>
  <si>
    <t>OPERATING SEGMENTS (Tables)</t>
  </si>
  <si>
    <t>Schedule of operating segment, including segment assets and expenditures</t>
  </si>
  <si>
    <t xml:space="preserve">Presented below is our reportable segments
operating income for the three and six months ended June 30, 2015 and 2014, including segment assets and expenditures (dollars
in thousands):
For the Three Months Ended June 30, 2015 Commercial Apartments Land Other Total
Rental and other property revenues $ 6,678 $ 17,070 $  $ 8 $ 23,756
Property operating expenses (3,134 ) (7,693 ) (129 ) 27 (10,929 )
Depreciation (2,197 ) (2,910 )   (5,107 )
Mortgage and loan interest (1,639 ) (3,293 ) (1,193 ) (2,091 ) (8,216 )
Interest income    2,994 2,994
Gain on land sales   1,250  1,250
Segment operating income (loss) $ (292 ) $ 3,174 $ (72 ) $ 938 $ 3,748
Capital expenditures 2,940 1,498 485  4,923
Real estate assets 160,403 476,391 155,617  792,411
Property Sales
Sales price $  $  $ 1,878 $  $ 1,878
Cost of sale   (628 )  (628 )
Gain on sale $  $  $ 1,250 $  $ 1,250
For the Three Months Ended June 30, 2014 Commercial Apartments Land Other Total
Rental and other property revenues $ 4,425 $ 14,072 $  $ 14 $ 18,511
Property operating expenses (2,968 ) (6,187 ) (204 )  (9,359 )
Depreciation (1,733 ) (2,538 )   (4,271 )
Mortgage and loan interest (1,546 ) (3,754 ) (1,348 ) (1,221 ) (7,869 )
Interest income    4,005 4,005
Loss on land sales   (159 )  (159 )
Segment operating income (loss) $ (1,822 ) $ 1,593 $ (1,711 ) $ 2,798 $ 858
Capital expenditures 1,859 99 66  2,024
Real estate assets 129,607 374,022 157,623  661,252
Property Sales
Sales price $ 16,600 $  $ 717 $  $ 17,317
Cost of sale (9,597 )  (876 )  (10,473 )
Gain (loss) on
sale $ 7,003 $  $ (159 ) $  $ 6,844
For the Six Months Ended June 30, 2015 Commercial Apartments Land Other Total
Rental and other property revenues $ 13,464 $ 32,543 $  $ 53 $ 46,060
Property operating expenses (7,147 ) (14,353 ) (310 ) 17 (21,793 )
Depreciation (4,092 ) (5,659 )   (9,751 )
Mortgage and loan interest (3,245 ) (9,364 ) (2,197 ) (3,595 ) (18,401 )
Interest income    6,755 6,755
Gain on land sales   4,126  4,126
Segment operating income (loss) $ (1,020 ) $ 3,167 $ 1,619 $ 3,230 $ 6,996
Capital expenditures 6,132 1,755 1,311  9,198
Real estate assets 160,403 476,391 155,617  792,411
Property Sales
Sales price $  $  $ 9,135 $  $ 9,135
Cost of sale   (5,009 )  (5,009 )
Gain on sale $  $  $ 4,126 $  $ 4,126
For the Six Months
Ended June 30, 2014 Commercial Properties Apartments Land Other Total
Rental and other property revenues $ 8,875 $ 27,917 $  $ 22 $ 36,814
Property operating expenses (5,845 ) (12,319 ) (393 ) (5 ) (18,562 )
Depreciation (3,524 ) (5,028 )   (8,552 )
Mortgage and loan interest (2,975 ) (9,949 ) (2,488 ) (1,456 ) (16,868 )
Interest income    6,118 6,118
Gain on land sales   594  594
Segment operating income (loss) $ (3,469 ) $ 621 $ (2,287 ) $ 4,679 $ (456 )
Capital expenditures 2,989 99 151 #  3,239
Real estate assets 129,607 374,022 157,623  661,252
Property Sales
Sales price $ 16,600 $ 23,131 $ 2,367 $  $ 42,098
Cost of sale (9,597 ) (17,077 ) (1,773 )  (28,447 )
Gain on sale $ 7,003 $ 6,054 $ 594 $  $ 13,651 </t>
  </si>
  <si>
    <t>Schedule of Segment information to Consolidated Statements of Operations</t>
  </si>
  <si>
    <t xml:space="preserve">The table below reconciles the segment information
to the corresponding amounts in the Consolidated Statements of Operations (dollars in thousands):
For the Three Months Ended
June 30,
2015 2014
Segment operating income $ 3,748 $ 858
Other non-segment items of income (expense)
General and administrative (1,278 ) (2,738 )
Net income fee to related party (45 ) (210 )
Advisory fee to related party (1,951 ) (1,811 )
Other income 14 244
Earnings (loss) from unconsolidated joint ventures and investees 10 (11 )
Litigation settlement (45 ) (86 )
Income tax benefit (expense) (12 ) 2,195
Net income (loss) from continuing operations $ 441 $ (1,559 ) The tables below reconcile the segment information
to the corresponding amounts in the Consolidated Statements of Operations:
For the Six Months Ended
June 30,
2015 2014
Segment operating income (loss) $ 6,996 $ (456 )
Other non-segment items of income (expense)
General and administrative (3,045 ) (4,287 )
Net income fee to related party (90 ) (700 )
Advisory fee to related party (3,894 ) (3,664 )
Other income 81 396
Earnings (loss) from unconsolidated joint ventures and investees 43 (16 )
Litigation settlement (118 ) 3,753
Income tax benefit 90 4,244
Net income (loss) from continuing operations $ 63 $ (730 ) </t>
  </si>
  <si>
    <t>Schedule of Segment information to Consolidated Balance Sheets</t>
  </si>
  <si>
    <t xml:space="preserve">The table below reconciles the segment information
to the corresponding amounts in the Consolidated Balance Sheets (dollars in thousands):
As of June 30,
2015 2014
Segment assets $ 792,411 $ 661,252
Investments in real estate partnerships 2,155 1,509
Notes and interest receivable 74,867 69,074
Other assets 198,561 135,730
Total assets $ 1,067,994 $ 867,565 The tables below reconcile the segment information
to the corresponding amounts in the Consolidated Balance Sheets:
As of June 30,
2015 2014
Segment assets $ 792,411 $ 661,252
Investments in real estate partnerships 2,155 1,509
Notes and interest receivable 74,867 69,074
Other assets 198,561 135,730
Total assets $ 1,067,994 $ 867,565 </t>
  </si>
  <si>
    <t>DISCONTINUED OPERATIONS (Tables)</t>
  </si>
  <si>
    <t>Schedule of summarizes revenue and expense information for the properties sold and held for sale</t>
  </si>
  <si>
    <t xml:space="preserve">The
following table summarizes revenue and expense information for the properties sold and held for sale (dollars in thousands):
For the Three Months
Ended June 30, For the Six Months Ended
June 30,
2015 2014 2015 2014
Revenues:
Rental
and other property revenues $  $ 1,341 $ 15 $ 3,912
 1,341 15 3,912
Expenses:
Property
operating expenses 26 557 (348 ) 1,875
Depreciation  179  509
General
and administrative 7 140 104 313
Total
operating expenses 33 876 (244 ) 2,697
Other
income (expense):
Other
income  (528 )  (486 )
Mortgage
and loan interest (1 ) (464 ) (1 ) (1,410 )
Litigation
settlement  (205 )  (250 )
Total
other expenses (1 ) (1,197 ) (1 ) (2,146 )
Gain
(loss) from discontinued operations before gain on sale of real estate and tax (34 ) (732 ) 258 (931 )
Gain
on sale of real estate from discontinued operations  7,003  13,057
Income
tax benefit (expense) 12 (2,195 ) (90 ) (4,244 )
Income
(loss) from discontinued operations $ (22 ) $ 4,076 $ 168 $ 7,882 </t>
  </si>
  <si>
    <t>ORGANIZATION AND BASIS OF PRESENTATION (Details Narrative) - Jun. 30, 2015</t>
  </si>
  <si>
    <t>ft²Number</t>
  </si>
  <si>
    <t>Number of properties</t>
  </si>
  <si>
    <t>Area of real estate property | ft²</t>
  </si>
  <si>
    <t>Acres of land | ft²</t>
  </si>
  <si>
    <t>Buildings and Improvements [Member] | Maximum [Member]</t>
  </si>
  <si>
    <t>Use life</t>
  </si>
  <si>
    <t>40 years</t>
  </si>
  <si>
    <t>Buildings and Improvements [Member] | Minimum [Member]</t>
  </si>
  <si>
    <t>10 years</t>
  </si>
  <si>
    <t>Furniture, Fixtures and Equipment [Member] | Maximum [Member]</t>
  </si>
  <si>
    <t>Furniture, Fixtures and Equipment [Member] | Minimum [Member]</t>
  </si>
  <si>
    <t>5 years</t>
  </si>
  <si>
    <t>Transcontinential Realty Investors [Member]</t>
  </si>
  <si>
    <t>Percentage of ownership</t>
  </si>
  <si>
    <t>80.90%</t>
  </si>
  <si>
    <t>Transcontinential Realty Investors [Member] | Income Opportunity Reality Investors [Member]</t>
  </si>
  <si>
    <t>81.10%</t>
  </si>
  <si>
    <t>Apartments [Member]</t>
  </si>
  <si>
    <t>Number of units</t>
  </si>
  <si>
    <t>REAL ESTATE ACTIVITY (Details Narrative) - Jun. 30, 2015 $ in Thousands</t>
  </si>
  <si>
    <t>USD ($)Number</t>
  </si>
  <si>
    <t>Number of income-producing apartment purchase</t>
  </si>
  <si>
    <t>Proceeds from sale of real estate | $</t>
  </si>
  <si>
    <t>Payment for construction or predevelopment of various apartment complexes | $</t>
  </si>
  <si>
    <t>Capitalized interest costs | $</t>
  </si>
  <si>
    <t>Payment to acquire the properties | $</t>
  </si>
  <si>
    <t>TEXAS [Member]</t>
  </si>
  <si>
    <t>Gain on sale of real estate | $</t>
  </si>
  <si>
    <t>TEXAS [Member] | Related Party [Member]</t>
  </si>
  <si>
    <t>KANSAS [Member]</t>
  </si>
  <si>
    <t>KANSAS [Member] | Related Party [Member]</t>
  </si>
  <si>
    <t>Apartments - New Acqusitions [Member]</t>
  </si>
  <si>
    <t>Office Building [Member] | TEXAS [Member]</t>
  </si>
  <si>
    <t>REAL ESTATE ACTIVITY (Details) - USD ($) $ in Thousands</t>
  </si>
  <si>
    <t>Apartments</t>
  </si>
  <si>
    <t>Apartments under construction</t>
  </si>
  <si>
    <t>Commercial properties</t>
  </si>
  <si>
    <t>Land held for development</t>
  </si>
  <si>
    <t>Real estate subject to sales contract</t>
  </si>
  <si>
    <t>NOTES AND INTEREST RECEIVABLE (Details) - Jun. 30, 2015 - USD ($) $ in Thousands</t>
  </si>
  <si>
    <t>Performing Loans [Member]</t>
  </si>
  <si>
    <t>Accrued interest</t>
  </si>
  <si>
    <t>Performing Loans [Member] | Foundation for Better Housing, Inc. (Overlook at Allensville) [Member]</t>
  </si>
  <si>
    <t>Maturity Date</t>
  </si>
  <si>
    <t>2019-11</t>
  </si>
  <si>
    <t>Interest rate</t>
  </si>
  <si>
    <t>12.00%</t>
  </si>
  <si>
    <t>Amount</t>
  </si>
  <si>
    <t>[1]</t>
  </si>
  <si>
    <t>Description of security</t>
  </si>
  <si>
    <t>Secured</t>
  </si>
  <si>
    <t>2017-12</t>
  </si>
  <si>
    <t>Performing Loans [Member] | Foundation for Better Housing, Inc. (Vista Ridge) [Member]</t>
  </si>
  <si>
    <t>2019-04</t>
  </si>
  <si>
    <t>2017-06</t>
  </si>
  <si>
    <t>Performing Loans [Member] | H198, LLC (Las Vegas Land) [Member]</t>
  </si>
  <si>
    <t>2020-01</t>
  </si>
  <si>
    <t>Performing Loans [Member] | Unified Housing Foundation, Inc. (Echo Station) [Member]</t>
  </si>
  <si>
    <t>2017-09</t>
  </si>
  <si>
    <t>Security</t>
  </si>
  <si>
    <t>100% Interest in Unified
Housing of Temple, LLC</t>
  </si>
  <si>
    <t>Performing Loans [Member] | Unified Housing Foundation, Inc. (Lakeshore Villas) [Member]</t>
  </si>
  <si>
    <t>2032-12</t>
  </si>
  <si>
    <t>Unsecured</t>
  </si>
  <si>
    <t>Membership interest
in Housing for Seniors of Humble, LLC</t>
  </si>
  <si>
    <t>Performing Loans [Member] | Unified Housing Foundation, Inc. (Limestone Canyon) [Member]</t>
  </si>
  <si>
    <t>100% Interest in Unified
Housing of Austin, LLC</t>
  </si>
  <si>
    <t>Performing Loans [Member] | Unified Housing Foundation, Inc. (Limestone Ranch) [Member]</t>
  </si>
  <si>
    <t>100% Interest in Unified
Housing of Vista Ridge, LLC</t>
  </si>
  <si>
    <t>Performing Loans [Member] | Unified Housing Foundation, Inc. (Parkside Crossing) [Member]</t>
  </si>
  <si>
    <t>100% Interest in Unified
Housing of Parkside Crossing, LLC</t>
  </si>
  <si>
    <t>Performing Loans [Member] | Unified Housing Foundation, Inc. (Sendero Ridge) [Member]</t>
  </si>
  <si>
    <t>100% Interest in Unified
Housing of Sendero Ridge, LLC</t>
  </si>
  <si>
    <t>Performing Loans [Member] | Unified Housing Foundation, Inc. (Timbers of Terrell) [Member]</t>
  </si>
  <si>
    <t>100% Interest in Unified
Housing of Terrell, LLC</t>
  </si>
  <si>
    <t>Performing Loans [Member] | Unified Housing Foundation, Inc. (Tivoli) [Member]</t>
  </si>
  <si>
    <t>100% Interest in Unified
Housing of Tivoli, LLC</t>
  </si>
  <si>
    <t>Performing Loans [Member] | Unified Housing Foundation, Inc. [Member]</t>
  </si>
  <si>
    <t>Performing Loans [Member] | Other related party notes [Member]</t>
  </si>
  <si>
    <t>Description of Maturity Date</t>
  </si>
  <si>
    <t>Various</t>
  </si>
  <si>
    <t>Description of Interest rate</t>
  </si>
  <si>
    <t>Various secured interests</t>
  </si>
  <si>
    <t>Various unsecured interests</t>
  </si>
  <si>
    <t>Performing Loans [Member] | Other non-related party notes [Member]</t>
  </si>
  <si>
    <t>Non-Performing Loans [Member]</t>
  </si>
  <si>
    <t>Non-Performing Loans [Member] | Other non-related party notes [Member]</t>
  </si>
  <si>
    <t>Secured interests</t>
  </si>
  <si>
    <t>Related party notes.</t>
  </si>
  <si>
    <t>INVESTMENT IN UNCONSOLIDATED JOINT VENTURES AND INVESTEES (Details Narrative)</t>
  </si>
  <si>
    <t>American Realty Investors, Inc [Member]</t>
  </si>
  <si>
    <t>1.00%</t>
  </si>
  <si>
    <t>1.99%</t>
  </si>
  <si>
    <t>Unconsolidated investment in parent company owning 140,000 shares of ARL Common Stock</t>
  </si>
  <si>
    <t>INVESTMENT IN UNCONSOLIDATED JOINT VENTURES AND INVESTEES (Details) - USD ($) $ in Thousands</t>
  </si>
  <si>
    <t>Total real estate, net of depreciation</t>
  </si>
  <si>
    <t>Notes payable</t>
  </si>
  <si>
    <t>Shareholders' equity</t>
  </si>
  <si>
    <t>Revenue</t>
  </si>
  <si>
    <t>Depreciation</t>
  </si>
  <si>
    <t>Operating expenses</t>
  </si>
  <si>
    <t>Income from discontinued operations</t>
  </si>
  <si>
    <t>Company's proportionate share of earnings</t>
  </si>
  <si>
    <t>Notes receivable</t>
  </si>
  <si>
    <t>Interest expense</t>
  </si>
  <si>
    <t>Income from continuing operations</t>
  </si>
  <si>
    <t>NOTES PAYABLE (Details Narrative) $ in Thousands</t>
  </si>
  <si>
    <t>May. 28, 2015USD ($)</t>
  </si>
  <si>
    <t>Apr. 29, 2015USD ($)Number</t>
  </si>
  <si>
    <t>Apr. 23, 2015USD ($)Number</t>
  </si>
  <si>
    <t>Jan. 28, 2015Number</t>
  </si>
  <si>
    <t>Jun. 30, 2015USD ($)</t>
  </si>
  <si>
    <t>Notes oustanding balance</t>
  </si>
  <si>
    <t>Mortgage Notes Payable [Member] | TEXAS [Member]</t>
  </si>
  <si>
    <t>Number of units | Number</t>
  </si>
  <si>
    <t>3.24%</t>
  </si>
  <si>
    <t>Description of frequency payment</t>
  </si>
  <si>
    <t>Monthly</t>
  </si>
  <si>
    <t>Maturity date</t>
  </si>
  <si>
    <t>Aug. 1,
		2050</t>
  </si>
  <si>
    <t>Mortgage Notes Payable [Member] | MISSISSIPPI [Member]</t>
  </si>
  <si>
    <t>Dec. 1,
		2051</t>
  </si>
  <si>
    <t>New Mortgage Notes Payable [Member] | ARKANSAS [Member]</t>
  </si>
  <si>
    <t>2.74%</t>
  </si>
  <si>
    <t>May 1,
		2050</t>
  </si>
  <si>
    <t>Notes Payable</t>
  </si>
  <si>
    <t>Repayment of notes payable</t>
  </si>
  <si>
    <t>Repayment of notes payable closing cost</t>
  </si>
  <si>
    <t>New Mortgage Notes Payable [Member] | TEXAS [Member]</t>
  </si>
  <si>
    <t>3.28%</t>
  </si>
  <si>
    <t>Mar. 31,
		2051</t>
  </si>
  <si>
    <t>Secured Notes Payable [Member] | Independent Third Party [Member]</t>
  </si>
  <si>
    <t>Notes payable term</t>
  </si>
  <si>
    <t>Description of interest rate</t>
  </si>
  <si>
    <t>Interest rate of 30 day Libor plus 10.75%</t>
  </si>
  <si>
    <t>Description of collteral</t>
  </si>
  <si>
    <t>The loan is secured by various equity interests in certain residential
apartments.</t>
  </si>
  <si>
    <t>New Secured Notes Payable [Member] | Independent Third Party [Member]</t>
  </si>
  <si>
    <t>Quarterly</t>
  </si>
  <si>
    <t>The loan is secured by various equity interests in residential apartments
and can be prepaid at a penalty rate of 4% for year 1 with the penalty declining by 1% each year thereafter.</t>
  </si>
  <si>
    <t>Notes payable principal payment</t>
  </si>
  <si>
    <t>Construction Loans [Member]</t>
  </si>
  <si>
    <t>NOTES PAYABLE (Details) $ in Thousands</t>
  </si>
  <si>
    <t>Accrued Interest</t>
  </si>
  <si>
    <t>Total Debt</t>
  </si>
  <si>
    <t>Unamortized deferred borrowing costs</t>
  </si>
  <si>
    <t>Commercial [Member]</t>
  </si>
  <si>
    <t>Land [Member]</t>
  </si>
  <si>
    <t>Real Estate Subject to Sales Contract [Member]</t>
  </si>
  <si>
    <t>Mezzanine Financing [Member]</t>
  </si>
  <si>
    <t>Other [Member]</t>
  </si>
  <si>
    <t>Total Notes Payable [Member]</t>
  </si>
  <si>
    <t>RELATED PARTY TRANSACTIONS (Details) - USD ($) $ in Thousands</t>
  </si>
  <si>
    <t>Related party receivable, December 31, 2014</t>
  </si>
  <si>
    <t>Related party receivable, June 30, 2015</t>
  </si>
  <si>
    <t>Interest income</t>
  </si>
  <si>
    <t>Purchase of obligations</t>
  </si>
  <si>
    <t>Pillar Income Asset Management, Inc [Member]</t>
  </si>
  <si>
    <t>Cash transfers</t>
  </si>
  <si>
    <t>Fees and commissions</t>
  </si>
  <si>
    <t>Cost reimbursements</t>
  </si>
  <si>
    <t>Expenses paid by Advisor</t>
  </si>
  <si>
    <t>Financing (mortgage payments)</t>
  </si>
  <si>
    <t>Sales/purchases transactions</t>
  </si>
  <si>
    <t>OPERATING SEGMENTS (Details) - USD ($) $ in Thousands</t>
  </si>
  <si>
    <t>Segment Reporting Information [Line Items]</t>
  </si>
  <si>
    <t>Rental and other property revenues</t>
  </si>
  <si>
    <t>Property operating expenses</t>
  </si>
  <si>
    <t>Mortgage and loan interest</t>
  </si>
  <si>
    <t>Gain on land sales</t>
  </si>
  <si>
    <t>Segment operating income (loss)</t>
  </si>
  <si>
    <t>Capital expenditures</t>
  </si>
  <si>
    <t>Real estate assets</t>
  </si>
  <si>
    <t>Property Sales</t>
  </si>
  <si>
    <t>Gain (loss) on sale</t>
  </si>
  <si>
    <t>Commercial Properties [Member]</t>
  </si>
  <si>
    <t>Sales price</t>
  </si>
  <si>
    <t>Cost of sale</t>
  </si>
  <si>
    <t>Total Segments [Member]</t>
  </si>
  <si>
    <t>OPERATING SEGMENTS (Details 1) - USD ($) $ in Thousands</t>
  </si>
  <si>
    <t>Segment operating income</t>
  </si>
  <si>
    <t>Other non-segment items of income (expense)</t>
  </si>
  <si>
    <t>General and administrative</t>
  </si>
  <si>
    <t>Earnings (loss) from unconsolidated joint ventures and investees</t>
  </si>
  <si>
    <t>OPERATING SEGMENTS (Details 2) - USD ($) $ in Thousands</t>
  </si>
  <si>
    <t>Segment assets</t>
  </si>
  <si>
    <t>Investments in real estate partnerships</t>
  </si>
  <si>
    <t>DISCONTINUED OPERATIONS (Details) - USD ($) $ in Thousands</t>
  </si>
  <si>
    <t>Revenues</t>
  </si>
  <si>
    <t>Litigation settlement</t>
  </si>
  <si>
    <t>Gain (loss) from discontinued operations before gain on sale of real estate and tax</t>
  </si>
  <si>
    <t>Income (loss) from discontinued operations</t>
  </si>
  <si>
    <t>COMMITMENTS AND CONTINGENCIES AND LIQUIDITY (Details Narrative) - Related Party Domain - USD ($) $ in Thousands</t>
  </si>
  <si>
    <t>1 Months Ended</t>
  </si>
  <si>
    <t>Feb. 28, 2014</t>
  </si>
  <si>
    <t>Oct. 31, 2011</t>
  </si>
  <si>
    <t>Clapper Parties [Member]</t>
  </si>
  <si>
    <t>Damages sought value</t>
  </si>
  <si>
    <t>Actual damages sought value</t>
  </si>
  <si>
    <t>Interest damages sought value</t>
  </si>
  <si>
    <t>Description of plaintiff</t>
  </si>
  <si>
    <t>Mr. David Clapper and entities related to Mr. Clapper</t>
  </si>
  <si>
    <t>Description of defendant</t>
  </si>
  <si>
    <t>A formerly owned entity (American Realty Trust, Inc.) and its
former subsidiary (ART Midwest, Inc.)</t>
  </si>
  <si>
    <t>Description of allegation</t>
  </si>
  <si>
    <t>Originally arising out of a transaction in 1998, in which ART and the
Clapper Parties were to form a partnership to own eight residential apartment complexes.</t>
  </si>
  <si>
    <t>Description of action taken by court</t>
  </si>
  <si>
    <t>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t>
  </si>
  <si>
    <t>EARNINGS PER SHARE (Details Narrative) - USD ($) $ / shares in Units, $ in Thousands</t>
  </si>
  <si>
    <t>Jul. 09, 2014</t>
  </si>
  <si>
    <t>Stock options outstanding</t>
  </si>
  <si>
    <t>Series C Cumulative Convertible Preferred Stock [Member]</t>
  </si>
  <si>
    <t>Preferred stock outstanding"</t>
  </si>
  <si>
    <t>Description of conversion basic</t>
  </si>
  <si>
    <t>The stock had a liquidation preference of $100 per share and could be
converted into common stock at 90% of the daily average closing price of the common stock for the prior five trading days.</t>
  </si>
  <si>
    <t>Series C Cumulative Convertible Preferred Stock [Member] | RAI [Member]</t>
  </si>
  <si>
    <t>Accrued dividends unpaid</t>
  </si>
  <si>
    <t>Number of preferred stock converted</t>
  </si>
  <si>
    <t>Number of common stock issued for convers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733590</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20</v>
      </c>
    </row>
    <row spans="1:3" r="13">
      <c r="A13" t="s" s="4">
        <v>21</v>
      </c>
      <c r="B13" t="s" s="4">
        <v>22</v>
      </c>
    </row>
    <row spans="1:3" r="14">
      <c r="A14" t="s" s="4">
        <v>23</v>
      </c>
      <c r="C14" t="n" s="5">
        <v>8717767</v>
      </c>
    </row>
    <row spans="1:3" r="15">
      <c r="A15" t="s" s="4">
        <v>24</v>
      </c>
      <c r="B15" t="s" s="6">
        <v>25</v>
      </c>
    </row>
    <row spans="1:3" r="16">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97</v>
      </c>
      <c r="B1" t="s" s="2">
        <v>1</v>
      </c>
    </row>
    <row spans="1:2" r="2">
      <c r="B2" t="s" s="2">
        <v>2</v>
      </c>
    </row>
    <row spans="1:2" r="3">
      <c r="A3" t="s" s="3">
        <v>198</v>
      </c>
    </row>
    <row spans="1:2" r="4">
      <c r="A4" t="s" s="4">
        <v>197</v>
      </c>
      <c r="B4" t="s" s="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200</v>
      </c>
      <c r="B1" t="s" s="2">
        <v>1</v>
      </c>
    </row>
    <row spans="1:2" r="2">
      <c r="B2" t="s" s="2">
        <v>2</v>
      </c>
    </row>
    <row spans="1:2" r="3">
      <c r="A3" t="s" s="3">
        <v>201</v>
      </c>
    </row>
    <row spans="1:2" r="4">
      <c r="A4" t="s" s="4">
        <v>200</v>
      </c>
      <c r="B4" t="s"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03</v>
      </c>
      <c r="B1" t="s" s="2">
        <v>1</v>
      </c>
    </row>
    <row spans="1:2" r="2">
      <c r="B2" t="s" s="2">
        <v>2</v>
      </c>
    </row>
    <row spans="1:2" r="3">
      <c r="A3" t="s" s="3">
        <v>204</v>
      </c>
    </row>
    <row spans="1:2" r="4">
      <c r="A4" t="s" s="4">
        <v>203</v>
      </c>
      <c r="B4" t="s"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206</v>
      </c>
      <c r="B1" t="s" s="2">
        <v>1</v>
      </c>
    </row>
    <row spans="1:2" r="2">
      <c r="B2" t="s" s="2">
        <v>2</v>
      </c>
    </row>
    <row spans="1:2" r="3">
      <c r="A3" t="s" s="3">
        <v>207</v>
      </c>
    </row>
    <row spans="1:2" r="4">
      <c r="A4" t="s" s="4">
        <v>206</v>
      </c>
      <c r="B4" t="s"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09</v>
      </c>
      <c r="B1" t="s" s="2">
        <v>1</v>
      </c>
    </row>
    <row spans="1:2" r="2">
      <c r="B2" t="s" s="2">
        <v>2</v>
      </c>
    </row>
    <row spans="1:2" r="3">
      <c r="A3" t="s" s="3">
        <v>210</v>
      </c>
    </row>
    <row spans="1:2" r="4">
      <c r="A4" t="s" s="4">
        <v>209</v>
      </c>
      <c r="B4" t="s" s="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12</v>
      </c>
      <c r="B1" t="s" s="2">
        <v>1</v>
      </c>
    </row>
    <row spans="1:2" r="2">
      <c r="B2" t="s" s="2">
        <v>2</v>
      </c>
    </row>
    <row spans="1:2" r="3">
      <c r="A3" t="s" s="3">
        <v>213</v>
      </c>
    </row>
    <row spans="1:2" r="4">
      <c r="A4" t="s" s="4">
        <v>214</v>
      </c>
      <c r="B4" t="s"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16</v>
      </c>
      <c r="B1" t="s" s="2">
        <v>1</v>
      </c>
    </row>
    <row spans="1:2" r="2">
      <c r="B2" t="s" s="2">
        <v>2</v>
      </c>
    </row>
    <row spans="1:2" r="3">
      <c r="A3" t="s" s="3">
        <v>217</v>
      </c>
    </row>
    <row spans="1:2" r="4">
      <c r="A4" t="s" s="4">
        <v>216</v>
      </c>
      <c r="B4" t="s"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219</v>
      </c>
      <c r="B1" t="s" s="2">
        <v>1</v>
      </c>
    </row>
    <row spans="1:2" r="2">
      <c r="B2" t="s" s="2">
        <v>2</v>
      </c>
    </row>
    <row spans="1:2" r="3">
      <c r="A3" t="s" s="3">
        <v>220</v>
      </c>
    </row>
    <row spans="1:2" r="4">
      <c r="A4" t="s" s="4">
        <v>219</v>
      </c>
      <c r="B4" t="s"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22</v>
      </c>
      <c r="B1" t="s" s="2">
        <v>1</v>
      </c>
    </row>
    <row spans="1:2" r="2">
      <c r="B2" t="s" s="2">
        <v>2</v>
      </c>
    </row>
    <row spans="1:2" r="3">
      <c r="A3" t="s" s="3">
        <v>223</v>
      </c>
    </row>
    <row spans="1:2" r="4">
      <c r="A4" t="s" s="4">
        <v>222</v>
      </c>
      <c r="B4" t="s"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25</v>
      </c>
      <c r="B1" t="s" s="2">
        <v>1</v>
      </c>
    </row>
    <row spans="1:2" r="2">
      <c r="B2" t="s" s="2">
        <v>2</v>
      </c>
    </row>
    <row spans="1:2" r="3">
      <c r="A3" t="s" s="3">
        <v>226</v>
      </c>
    </row>
    <row spans="1:2" r="4">
      <c r="A4" t="s" s="4">
        <v>225</v>
      </c>
      <c r="B4" t="s"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899769</v>
      </c>
      <c r="C3" t="n" s="7">
        <v>781794</v>
      </c>
    </row>
    <row spans="1:3" r="4">
      <c r="A4" t="s" s="4">
        <v>31</v>
      </c>
      <c r="B4" t="n" s="5">
        <v>20402</v>
      </c>
      <c r="C4" t="n" s="5">
        <v>20395</v>
      </c>
    </row>
    <row spans="1:3" r="5">
      <c r="A5" t="s" s="4">
        <v>32</v>
      </c>
      <c r="B5" t="n" s="5">
        <v>-127760</v>
      </c>
      <c r="C5" t="n" s="5">
        <v>-113068</v>
      </c>
    </row>
    <row spans="1:3" r="6">
      <c r="A6" t="s" s="4">
        <v>33</v>
      </c>
      <c r="B6" t="n" s="5">
        <v>792411</v>
      </c>
      <c r="C6" t="n" s="5">
        <v>689121</v>
      </c>
    </row>
    <row spans="1:3" r="7">
      <c r="A7" t="s" s="3">
        <v>34</v>
      </c>
    </row>
    <row spans="1:3" r="8">
      <c r="A8" t="s" s="4">
        <v>35</v>
      </c>
      <c r="B8" t="n" s="5">
        <v>76253</v>
      </c>
      <c r="C8" t="n" s="5">
        <v>84863</v>
      </c>
    </row>
    <row spans="1:3" r="9">
      <c r="A9" t="s" s="4">
        <v>36</v>
      </c>
      <c r="B9" t="n" s="5">
        <v>604</v>
      </c>
      <c r="C9" t="n" s="5">
        <v>584</v>
      </c>
    </row>
    <row spans="1:3" r="10">
      <c r="A10" t="s" s="4">
        <v>37</v>
      </c>
      <c r="B10" t="n" s="5">
        <v>-1990</v>
      </c>
      <c r="C10" t="n" s="5">
        <v>-1990</v>
      </c>
    </row>
    <row spans="1:3" r="11">
      <c r="A11" t="s" s="4">
        <v>38</v>
      </c>
      <c r="B11" t="n" s="5">
        <v>74867</v>
      </c>
      <c r="C11" t="n" s="5">
        <v>83457</v>
      </c>
    </row>
    <row spans="1:3" r="12">
      <c r="A12" t="s" s="4">
        <v>39</v>
      </c>
      <c r="B12" t="n" s="5">
        <v>19128</v>
      </c>
      <c r="C12" t="n" s="5">
        <v>12201</v>
      </c>
    </row>
    <row spans="1:3" r="13">
      <c r="A13" t="s" s="4">
        <v>40</v>
      </c>
      <c r="B13" t="n" s="5">
        <v>52066</v>
      </c>
      <c r="C13" t="n" s="5">
        <v>48238</v>
      </c>
    </row>
    <row spans="1:3" r="14">
      <c r="A14" t="s" s="4">
        <v>41</v>
      </c>
      <c r="B14" t="n" s="5">
        <v>2155</v>
      </c>
      <c r="C14" t="n" s="5">
        <v>1543</v>
      </c>
    </row>
    <row spans="1:3" r="15">
      <c r="A15" t="s" s="4">
        <v>42</v>
      </c>
      <c r="B15" t="n" s="5">
        <v>94080</v>
      </c>
      <c r="C15" t="n" s="5">
        <v>58404</v>
      </c>
    </row>
    <row spans="1:3" r="16">
      <c r="A16" t="s" s="4">
        <v>43</v>
      </c>
      <c r="B16" t="n" s="5">
        <v>33287</v>
      </c>
      <c r="C16" t="n" s="5">
        <v>37441</v>
      </c>
    </row>
    <row spans="1:3" r="17">
      <c r="A17" t="s" s="4">
        <v>44</v>
      </c>
      <c r="B17" t="n" s="5">
        <v>1067994</v>
      </c>
      <c r="C17" t="n" s="5">
        <v>930405</v>
      </c>
    </row>
    <row spans="1:3" r="18">
      <c r="A18" t="s" s="3">
        <v>45</v>
      </c>
    </row>
    <row spans="1:3" r="19">
      <c r="A19" t="s" s="4">
        <v>46</v>
      </c>
      <c r="B19" t="n" s="5">
        <v>727222</v>
      </c>
      <c r="C19" t="n" s="5">
        <v>588749</v>
      </c>
    </row>
    <row spans="1:3" r="20">
      <c r="A20" t="s" s="4">
        <v>47</v>
      </c>
      <c r="B20" t="n" s="5">
        <v>910</v>
      </c>
      <c r="C20" t="n" s="5">
        <v>1552</v>
      </c>
    </row>
    <row spans="1:3" r="21">
      <c r="A21" t="s" s="4">
        <v>48</v>
      </c>
      <c r="B21" t="n" s="5">
        <v>18252</v>
      </c>
      <c r="C21" t="n" s="5">
        <v>18616</v>
      </c>
    </row>
    <row spans="1:3" r="22">
      <c r="A22" t="s" s="4">
        <v>49</v>
      </c>
      <c r="B22" t="n" s="5">
        <v>51356</v>
      </c>
      <c r="C22" t="n" s="5">
        <v>51356</v>
      </c>
    </row>
    <row spans="1:3" r="23">
      <c r="A23" t="s" s="4">
        <v>50</v>
      </c>
      <c r="B23" t="n" s="5">
        <v>37010</v>
      </c>
      <c r="C23" t="n" s="5">
        <v>36684</v>
      </c>
    </row>
    <row spans="1:3" r="24">
      <c r="A24" t="s" s="4">
        <v>51</v>
      </c>
      <c r="B24" t="n" s="5">
        <v>834750</v>
      </c>
      <c r="C24" t="n" s="5">
        <v>696957</v>
      </c>
    </row>
    <row spans="1:3" r="25">
      <c r="A25" t="s" s="3">
        <v>52</v>
      </c>
    </row>
    <row spans="1:3" r="26">
      <c r="A26" t="s" s="4">
        <v>53</v>
      </c>
      <c r="B26" t="n" s="5">
        <v>1</v>
      </c>
      <c r="C26" t="n" s="5">
        <v>1</v>
      </c>
    </row>
    <row spans="1:3" r="27">
      <c r="A27" t="s" s="4">
        <v>54</v>
      </c>
      <c r="B27" t="n" s="5">
        <v>87</v>
      </c>
      <c r="C27" t="n" s="5">
        <v>87</v>
      </c>
    </row>
    <row spans="1:3" r="28">
      <c r="A28" t="s" s="4">
        <v>55</v>
      </c>
      <c r="B28" t="n" s="5">
        <v>-2</v>
      </c>
      <c r="C28" t="n" s="5">
        <v>-2</v>
      </c>
    </row>
    <row spans="1:3" r="29">
      <c r="A29" t="s" s="4">
        <v>56</v>
      </c>
      <c r="B29" t="n" s="5">
        <v>271203</v>
      </c>
      <c r="C29" t="n" s="5">
        <v>271649</v>
      </c>
    </row>
    <row spans="1:3" r="30">
      <c r="A30" t="s" s="4">
        <v>57</v>
      </c>
      <c r="B30" t="n" s="5">
        <v>-56208</v>
      </c>
      <c r="C30" t="n" s="5">
        <v>-56451</v>
      </c>
    </row>
    <row spans="1:3" r="31">
      <c r="A31" t="s" s="4">
        <v>58</v>
      </c>
      <c r="B31" t="n" s="5">
        <v>215081</v>
      </c>
      <c r="C31" t="n" s="5">
        <v>215284</v>
      </c>
    </row>
    <row spans="1:3" r="32">
      <c r="A32" t="s" s="4">
        <v>59</v>
      </c>
      <c r="B32" t="n" s="5">
        <v>18163</v>
      </c>
      <c r="C32" t="n" s="5">
        <v>18164</v>
      </c>
    </row>
    <row spans="1:3" r="33">
      <c r="A33" t="s" s="4">
        <v>60</v>
      </c>
      <c r="B33" t="n" s="5">
        <v>233244</v>
      </c>
      <c r="C33" t="n" s="5">
        <v>233448</v>
      </c>
    </row>
    <row spans="1:3" r="34">
      <c r="A34" t="s" s="4">
        <v>61</v>
      </c>
      <c r="B34" t="n" s="7">
        <v>1067994</v>
      </c>
      <c r="C34" t="n" s="7">
        <v>9304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28</v>
      </c>
      <c r="B1" t="s" s="2">
        <v>1</v>
      </c>
    </row>
    <row spans="1:2" r="2">
      <c r="B2" t="s" s="2">
        <v>2</v>
      </c>
    </row>
    <row spans="1:2" r="3">
      <c r="A3" t="s" s="3">
        <v>229</v>
      </c>
    </row>
    <row spans="1:2" r="4">
      <c r="A4" t="s" s="4">
        <v>228</v>
      </c>
      <c r="B4" t="s"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r="A1" t="s" s="1">
        <v>231</v>
      </c>
      <c r="B1" t="s" s="2">
        <v>1</v>
      </c>
    </row>
    <row spans="1:2" r="2">
      <c r="B2" t="s" s="2">
        <v>2</v>
      </c>
    </row>
    <row spans="1:2" r="3">
      <c r="A3" t="s" s="3">
        <v>198</v>
      </c>
    </row>
    <row spans="1:2" r="4">
      <c r="A4" t="s" s="4">
        <v>232</v>
      </c>
      <c r="B4" t="s" s="4">
        <v>233</v>
      </c>
    </row>
    <row spans="1:2" r="5">
      <c r="A5" t="s" s="4">
        <v>234</v>
      </c>
      <c r="B5" t="s" s="4">
        <v>235</v>
      </c>
    </row>
    <row spans="1:2" r="6">
      <c r="A6" t="s" s="4">
        <v>236</v>
      </c>
      <c r="B6" t="s" s="4">
        <v>237</v>
      </c>
    </row>
    <row spans="1:2" r="7">
      <c r="A7" t="s" s="4">
        <v>238</v>
      </c>
      <c r="B7" t="s" s="4">
        <v>239</v>
      </c>
    </row>
    <row spans="1:2" r="8">
      <c r="A8" t="s" s="4">
        <v>240</v>
      </c>
      <c r="B8" t="s" s="4">
        <v>241</v>
      </c>
    </row>
    <row spans="1:2" r="9">
      <c r="A9" t="s" s="4">
        <v>242</v>
      </c>
      <c r="B9" t="s" s="4">
        <v>243</v>
      </c>
    </row>
    <row spans="1:2" r="10">
      <c r="A10" t="s" s="4">
        <v>244</v>
      </c>
      <c r="B10" t="s" s="4">
        <v>245</v>
      </c>
    </row>
    <row spans="1:2" r="11">
      <c r="A11" t="s" s="4">
        <v>246</v>
      </c>
      <c r="B11" t="s" s="4">
        <v>247</v>
      </c>
    </row>
    <row spans="1:2" r="12">
      <c r="A12" t="s" s="4">
        <v>248</v>
      </c>
      <c r="B12" t="s" s="4">
        <v>249</v>
      </c>
    </row>
    <row spans="1:2" r="13">
      <c r="A13" t="s" s="4">
        <v>250</v>
      </c>
      <c r="B13" t="s" s="4">
        <v>251</v>
      </c>
    </row>
    <row spans="1:2" r="14">
      <c r="A14" t="s" s="4">
        <v>252</v>
      </c>
      <c r="B14" t="s"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54</v>
      </c>
      <c r="B1" t="s" s="2">
        <v>1</v>
      </c>
    </row>
    <row spans="1:2" r="2">
      <c r="B2" t="s" s="2">
        <v>2</v>
      </c>
    </row>
    <row spans="1:2" r="3">
      <c r="A3" t="s" s="3">
        <v>201</v>
      </c>
    </row>
    <row spans="1:2" r="4">
      <c r="A4" t="s" s="4">
        <v>255</v>
      </c>
      <c r="B4" t="s"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257</v>
      </c>
      <c r="B1" t="s" s="2">
        <v>1</v>
      </c>
    </row>
    <row spans="1:2" r="2">
      <c r="B2" t="s" s="2">
        <v>2</v>
      </c>
    </row>
    <row spans="1:2" r="3">
      <c r="A3" t="s" s="3">
        <v>204</v>
      </c>
    </row>
    <row spans="1:2" r="4">
      <c r="A4" t="s" s="4">
        <v>258</v>
      </c>
      <c r="B4" t="s"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60</v>
      </c>
      <c r="B1" t="s" s="2">
        <v>1</v>
      </c>
    </row>
    <row spans="1:2" r="2">
      <c r="B2" t="s" s="2">
        <v>2</v>
      </c>
    </row>
    <row spans="1:2" r="3">
      <c r="A3" t="s" s="3">
        <v>207</v>
      </c>
    </row>
    <row spans="1:2" r="4">
      <c r="A4" t="s" s="4">
        <v>261</v>
      </c>
      <c r="B4" t="s" s="4">
        <v>262</v>
      </c>
    </row>
    <row spans="1:2" r="5">
      <c r="A5" t="s" s="4">
        <v>263</v>
      </c>
      <c r="B5" t="s"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265</v>
      </c>
      <c r="B1" t="s" s="2">
        <v>1</v>
      </c>
    </row>
    <row spans="1:2" r="2">
      <c r="B2" t="s" s="2">
        <v>2</v>
      </c>
    </row>
    <row spans="1:2" r="3">
      <c r="A3" t="s" s="3">
        <v>210</v>
      </c>
    </row>
    <row spans="1:2" r="4">
      <c r="A4" t="s" s="4">
        <v>266</v>
      </c>
      <c r="B4" t="s"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268</v>
      </c>
      <c r="B1" t="s" s="2">
        <v>1</v>
      </c>
    </row>
    <row spans="1:2" r="2">
      <c r="B2" t="s" s="2">
        <v>2</v>
      </c>
    </row>
    <row spans="1:2" r="3">
      <c r="A3" t="s" s="3">
        <v>213</v>
      </c>
    </row>
    <row spans="1:2" r="4">
      <c r="A4" t="s" s="4">
        <v>269</v>
      </c>
      <c r="B4" t="s"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r="A1" t="s" s="1">
        <v>271</v>
      </c>
      <c r="B1" t="s" s="2">
        <v>1</v>
      </c>
    </row>
    <row spans="1:2" r="2">
      <c r="B2" t="s" s="2">
        <v>2</v>
      </c>
    </row>
    <row spans="1:2" r="3">
      <c r="A3" t="s" s="3">
        <v>217</v>
      </c>
    </row>
    <row spans="1:2" r="4">
      <c r="A4" t="s" s="4">
        <v>272</v>
      </c>
      <c r="B4" t="s" s="4">
        <v>273</v>
      </c>
    </row>
    <row spans="1:2" r="5">
      <c r="A5" t="s" s="4">
        <v>274</v>
      </c>
      <c r="B5" t="s" s="4">
        <v>275</v>
      </c>
    </row>
    <row spans="1:2" r="6">
      <c r="A6" t="s" s="4">
        <v>276</v>
      </c>
      <c r="B6" t="s" s="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78</v>
      </c>
      <c r="B1" t="s" s="2">
        <v>1</v>
      </c>
    </row>
    <row spans="1:2" r="2">
      <c r="B2" t="s" s="2">
        <v>2</v>
      </c>
    </row>
    <row spans="1:2" r="3">
      <c r="A3" t="s" s="3">
        <v>220</v>
      </c>
    </row>
    <row spans="1:2" r="4">
      <c r="A4" t="s" s="4">
        <v>279</v>
      </c>
      <c r="B4" t="s" s="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0"/>
  </cols>
  <sheetData>
    <row spans="1:2" r="1">
      <c r="A1" t="s" s="1">
        <v>281</v>
      </c>
      <c r="B1" t="s" s="2">
        <v>282</v>
      </c>
    </row>
    <row spans="1:2" r="2">
      <c r="A2" t="s" s="4">
        <v>283</v>
      </c>
      <c r="B2" t="n" s="5">
        <v>52</v>
      </c>
    </row>
    <row spans="1:2" r="3">
      <c r="A3" t="s" s="4">
        <v>284</v>
      </c>
      <c r="B3" t="n" s="5">
        <v>1900000</v>
      </c>
    </row>
    <row spans="1:2" r="4">
      <c r="A4" t="s" s="4">
        <v>285</v>
      </c>
      <c r="B4" t="n" s="5">
        <v>4044</v>
      </c>
    </row>
    <row spans="1:2" r="5">
      <c r="A5" t="s" s="4">
        <v>286</v>
      </c>
    </row>
    <row spans="1:2" r="6">
      <c r="A6" t="s" s="4">
        <v>287</v>
      </c>
      <c r="B6" t="s" s="4">
        <v>288</v>
      </c>
    </row>
    <row spans="1:2" r="7">
      <c r="A7" t="s" s="4">
        <v>289</v>
      </c>
    </row>
    <row spans="1:2" r="8">
      <c r="A8" t="s" s="4">
        <v>287</v>
      </c>
      <c r="B8" t="s" s="4">
        <v>290</v>
      </c>
    </row>
    <row spans="1:2" r="9">
      <c r="A9" t="s" s="4">
        <v>291</v>
      </c>
    </row>
    <row spans="1:2" r="10">
      <c r="A10" t="s" s="4">
        <v>287</v>
      </c>
      <c r="B10" t="s" s="4">
        <v>290</v>
      </c>
    </row>
    <row spans="1:2" r="11">
      <c r="A11" t="s" s="4">
        <v>292</v>
      </c>
    </row>
    <row spans="1:2" r="12">
      <c r="A12" t="s" s="4">
        <v>287</v>
      </c>
      <c r="B12" t="s" s="4">
        <v>293</v>
      </c>
    </row>
    <row spans="1:2" r="13">
      <c r="A13" t="s" s="4">
        <v>294</v>
      </c>
    </row>
    <row spans="1:2" r="14">
      <c r="A14" t="s" s="4">
        <v>295</v>
      </c>
      <c r="B14" t="s" s="4">
        <v>296</v>
      </c>
    </row>
    <row spans="1:2" r="15">
      <c r="A15" t="s" s="4">
        <v>297</v>
      </c>
    </row>
    <row spans="1:2" r="16">
      <c r="A16" t="s" s="4">
        <v>295</v>
      </c>
      <c r="B16" t="s" s="4">
        <v>298</v>
      </c>
    </row>
    <row spans="1:2" r="17">
      <c r="A17" t="s" s="4">
        <v>299</v>
      </c>
    </row>
    <row spans="1:2" r="18">
      <c r="A18" t="s" s="4">
        <v>300</v>
      </c>
      <c r="B18" t="n" s="5">
        <v>7085</v>
      </c>
    </row>
    <row spans="1:2" r="19">
      <c r="A19" t="s" s="4">
        <v>283</v>
      </c>
      <c r="B19" t="n" s="5">
        <v>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62</v>
      </c>
      <c r="B1" t="s" s="2">
        <v>2</v>
      </c>
      <c r="C1" t="s" s="2">
        <v>28</v>
      </c>
    </row>
    <row spans="1:3" r="2">
      <c r="A2" t="s" s="4">
        <v>63</v>
      </c>
      <c r="B2" t="n" s="7">
        <v>2475</v>
      </c>
      <c r="C2" t="n" s="7">
        <v>2300</v>
      </c>
    </row>
    <row spans="1:3" r="3">
      <c r="A3" t="s" s="4">
        <v>64</v>
      </c>
      <c r="B3" t="n" s="5">
        <v>76253</v>
      </c>
      <c r="C3" t="n" s="5">
        <v>84863</v>
      </c>
    </row>
    <row spans="1:3" r="4">
      <c r="A4" t="s" s="4">
        <v>65</v>
      </c>
      <c r="B4" t="n" s="5">
        <v>1990</v>
      </c>
      <c r="C4" t="n" s="5">
        <v>1990</v>
      </c>
    </row>
    <row spans="1:3" r="5">
      <c r="A5" t="s" s="4">
        <v>66</v>
      </c>
      <c r="B5" t="n" s="7">
        <v>2652</v>
      </c>
      <c r="C5" t="n" s="7">
        <v>4909</v>
      </c>
    </row>
    <row spans="1:3" r="6">
      <c r="A6" t="s" s="4">
        <v>67</v>
      </c>
      <c r="B6" t="n" s="8">
        <v>0.01</v>
      </c>
      <c r="C6" t="n" s="8">
        <v>0.01</v>
      </c>
    </row>
    <row spans="1:3" r="7">
      <c r="A7" t="s" s="4">
        <v>68</v>
      </c>
      <c r="B7" t="n" s="5">
        <v>100000000</v>
      </c>
      <c r="C7" t="n" s="5">
        <v>100000000</v>
      </c>
    </row>
    <row spans="1:3" r="8">
      <c r="A8" t="s" s="4">
        <v>69</v>
      </c>
      <c r="B8" t="n" s="5">
        <v>8717967</v>
      </c>
      <c r="C8" t="n" s="5">
        <v>8717967</v>
      </c>
    </row>
    <row spans="1:3" r="9">
      <c r="A9" t="s" s="4">
        <v>70</v>
      </c>
      <c r="B9" t="n" s="5">
        <v>8717767</v>
      </c>
      <c r="C9" t="n" s="5">
        <v>8717767</v>
      </c>
    </row>
    <row spans="1:3" r="10">
      <c r="A10" t="s" s="4">
        <v>71</v>
      </c>
      <c r="B10" t="n" s="5">
        <v>200</v>
      </c>
      <c r="C10" t="n" s="5">
        <v>200</v>
      </c>
    </row>
    <row spans="1:3" r="11">
      <c r="A11" t="s" s="4">
        <v>72</v>
      </c>
    </row>
    <row spans="1:3" r="12">
      <c r="A12" t="s" s="4">
        <v>64</v>
      </c>
      <c r="B12" t="n" s="7">
        <v>69050</v>
      </c>
      <c r="C12" t="n" s="7">
        <v>77853</v>
      </c>
    </row>
    <row spans="1:3" r="13">
      <c r="A13" t="s" s="4">
        <v>65</v>
      </c>
      <c r="B13" t="n" s="7">
        <v>1825</v>
      </c>
      <c r="C13" t="n" s="7">
        <v>1825</v>
      </c>
    </row>
    <row spans="1:3" r="14">
      <c r="A14" t="s" s="4">
        <v>73</v>
      </c>
    </row>
    <row spans="1:3" r="15">
      <c r="A15" t="s" s="4">
        <v>74</v>
      </c>
      <c r="B15" t="n" s="8">
        <v>0.01</v>
      </c>
      <c r="C15" t="n" s="8">
        <v>0.01</v>
      </c>
    </row>
    <row spans="1:3" r="16">
      <c r="A16" t="s" s="4">
        <v>75</v>
      </c>
      <c r="B16" t="n" s="5">
        <v>10000000</v>
      </c>
      <c r="C16" t="n" s="5">
        <v>10000000</v>
      </c>
    </row>
    <row spans="1:3" r="17">
      <c r="A17" t="s" s="4">
        <v>76</v>
      </c>
      <c r="B17" t="n" s="7">
        <v>100</v>
      </c>
      <c r="C17" t="n" s="7">
        <v>100</v>
      </c>
    </row>
    <row spans="1:3" r="18">
      <c r="A18" t="s" s="4">
        <v>77</v>
      </c>
    </row>
    <row spans="1:3" r="19">
      <c r="A19" t="s" s="4">
        <v>74</v>
      </c>
      <c r="B19" t="n" s="8">
        <v>0.01</v>
      </c>
      <c r="C19" t="n" s="8">
        <v>0.01</v>
      </c>
    </row>
    <row spans="1:3" r="20">
      <c r="A20" t="s" s="4">
        <v>75</v>
      </c>
      <c r="B20" t="n" s="5">
        <v>100000</v>
      </c>
      <c r="C20" t="n" s="5">
        <v>100000</v>
      </c>
    </row>
    <row spans="1:3" r="21">
      <c r="A21" t="s" s="4">
        <v>78</v>
      </c>
      <c r="B21" t="n" s="5">
        <v>100000</v>
      </c>
      <c r="C21" t="n" s="5">
        <v>100000</v>
      </c>
    </row>
    <row spans="1:3" r="22">
      <c r="A22" t="s" s="4">
        <v>79</v>
      </c>
      <c r="B22" t="n" s="5">
        <v>100000</v>
      </c>
      <c r="C22" t="n" s="5">
        <v>100000</v>
      </c>
    </row>
    <row spans="1:3" r="23">
      <c r="A23" t="s" s="4">
        <v>76</v>
      </c>
      <c r="B23" t="n" s="7">
        <v>100</v>
      </c>
      <c r="C23" t="n" s="7">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8"/>
    <col customWidth="1" max="2" min="2" width="14"/>
  </cols>
  <sheetData>
    <row spans="1:2" r="1">
      <c r="A1" t="s" s="1">
        <v>301</v>
      </c>
      <c r="B1" t="s" s="2">
        <v>302</v>
      </c>
    </row>
    <row spans="1:2" r="2">
      <c r="A2" t="s" s="4">
        <v>303</v>
      </c>
      <c r="B2" t="n" s="5">
        <v>52</v>
      </c>
    </row>
    <row spans="1:2" r="3">
      <c r="A3" t="s" s="4">
        <v>304</v>
      </c>
      <c r="B3" t="n" s="7">
        <v>-6539</v>
      </c>
    </row>
    <row spans="1:2" r="4">
      <c r="A4" t="s" s="4">
        <v>305</v>
      </c>
      <c r="B4" t="n" s="5">
        <v>3200</v>
      </c>
    </row>
    <row spans="1:2" r="5">
      <c r="A5" t="s" s="4">
        <v>306</v>
      </c>
      <c r="B5" t="n" s="7">
        <v>25109</v>
      </c>
    </row>
    <row spans="1:2" r="6">
      <c r="A6" t="s" s="4">
        <v>72</v>
      </c>
    </row>
    <row spans="1:2" r="7">
      <c r="A7" t="s" s="4">
        <v>303</v>
      </c>
      <c r="B7" t="n" s="5">
        <v>3</v>
      </c>
    </row>
    <row spans="1:2" r="8">
      <c r="A8" t="s" s="4">
        <v>300</v>
      </c>
      <c r="B8" t="n" s="5">
        <v>349</v>
      </c>
    </row>
    <row spans="1:2" r="9">
      <c r="A9" t="s" s="4">
        <v>307</v>
      </c>
      <c r="B9" t="n" s="7">
        <v>11600</v>
      </c>
    </row>
    <row spans="1:2" r="10">
      <c r="A10" t="s" s="4">
        <v>308</v>
      </c>
    </row>
    <row spans="1:2" r="11">
      <c r="A11" t="s" s="4">
        <v>303</v>
      </c>
      <c r="B11" t="n" s="5">
        <v>2</v>
      </c>
    </row>
    <row spans="1:2" r="12">
      <c r="A12" t="s" s="4">
        <v>304</v>
      </c>
      <c r="B12" t="n" s="7">
        <v>9100</v>
      </c>
    </row>
    <row spans="1:2" r="13">
      <c r="A13" t="s" s="4">
        <v>309</v>
      </c>
      <c r="B13" t="n" s="7">
        <v>4100</v>
      </c>
    </row>
    <row spans="1:2" r="14">
      <c r="A14" t="s" s="4">
        <v>310</v>
      </c>
    </row>
    <row spans="1:2" r="15">
      <c r="A15" t="s" s="4">
        <v>303</v>
      </c>
      <c r="B15" t="n" s="5">
        <v>2</v>
      </c>
    </row>
    <row spans="1:2" r="16">
      <c r="A16" t="s" s="4">
        <v>311</v>
      </c>
    </row>
    <row spans="1:2" r="17">
      <c r="A17" t="s" s="4">
        <v>303</v>
      </c>
      <c r="B17" t="n" s="5">
        <v>1</v>
      </c>
    </row>
    <row spans="1:2" r="18">
      <c r="A18" t="s" s="4">
        <v>312</v>
      </c>
    </row>
    <row spans="1:2" r="19">
      <c r="A19" t="s" s="4">
        <v>303</v>
      </c>
      <c r="B19" t="n" s="5">
        <v>1</v>
      </c>
    </row>
    <row spans="1:2" r="20">
      <c r="A20" t="s" s="4">
        <v>313</v>
      </c>
    </row>
    <row spans="1:2" r="21">
      <c r="A21" t="s" s="4">
        <v>303</v>
      </c>
      <c r="B21" t="n" s="5">
        <v>3</v>
      </c>
    </row>
    <row spans="1:2" r="22">
      <c r="A22" t="s" s="4">
        <v>300</v>
      </c>
      <c r="B22" t="n" s="5">
        <v>698</v>
      </c>
    </row>
    <row spans="1:2" r="23">
      <c r="A23" t="s" s="4">
        <v>307</v>
      </c>
      <c r="B23" t="n" s="7">
        <v>31500</v>
      </c>
    </row>
    <row spans="1:2" r="24">
      <c r="A24" t="s" s="4">
        <v>314</v>
      </c>
    </row>
    <row spans="1:2" r="25">
      <c r="A25" t="s" s="4">
        <v>307</v>
      </c>
      <c r="B25" t="n" s="7">
        <v>168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r="A1" t="s" s="1">
        <v>315</v>
      </c>
      <c r="B1" t="s" s="2">
        <v>2</v>
      </c>
      <c r="C1" t="s" s="2">
        <v>28</v>
      </c>
    </row>
    <row spans="1:3" r="2">
      <c r="A2" t="s" s="3">
        <v>201</v>
      </c>
    </row>
    <row spans="1:3" r="3">
      <c r="A3" t="s" s="4">
        <v>316</v>
      </c>
      <c r="B3" t="n" s="7">
        <v>546904</v>
      </c>
    </row>
    <row spans="1:3" r="4">
      <c r="A4" t="s" s="4">
        <v>317</v>
      </c>
      <c r="B4" t="n" s="5">
        <v>3261</v>
      </c>
    </row>
    <row spans="1:3" r="5">
      <c r="A5" t="s" s="4">
        <v>318</v>
      </c>
      <c r="B5" t="n" s="5">
        <v>202912</v>
      </c>
    </row>
    <row spans="1:3" r="6">
      <c r="A6" t="s" s="4">
        <v>319</v>
      </c>
      <c r="B6" t="n" s="5">
        <v>146692</v>
      </c>
    </row>
    <row spans="1:3" r="7">
      <c r="A7" t="s" s="4">
        <v>320</v>
      </c>
      <c r="B7" t="n" s="5">
        <v>22877</v>
      </c>
    </row>
    <row spans="1:3" r="8">
      <c r="A8" t="s" s="4">
        <v>33</v>
      </c>
      <c r="B8" t="n" s="5">
        <v>922646</v>
      </c>
    </row>
    <row spans="1:3" r="9">
      <c r="A9" t="s" s="4">
        <v>32</v>
      </c>
      <c r="B9" t="n" s="5">
        <v>-130235</v>
      </c>
    </row>
    <row spans="1:3" r="10">
      <c r="A10" t="s" s="4">
        <v>33</v>
      </c>
      <c r="B10" t="n" s="7">
        <v>792411</v>
      </c>
      <c r="C10" t="n" s="7">
        <v>68912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21"/>
    <col customWidth="1" max="3" min="3" width="59"/>
  </cols>
  <sheetData>
    <row spans="1:3" r="1">
      <c r="A1" t="s" s="1">
        <v>321</v>
      </c>
      <c r="C1" t="s" s="2">
        <v>136</v>
      </c>
    </row>
    <row spans="1:3" r="2">
      <c r="A2" t="s" s="4">
        <v>65</v>
      </c>
      <c r="C2" t="n" s="7">
        <v>-1990</v>
      </c>
    </row>
    <row spans="1:3" r="3">
      <c r="A3" t="s" s="4">
        <v>136</v>
      </c>
      <c r="C3" t="n" s="5">
        <v>74867</v>
      </c>
    </row>
    <row spans="1:3" r="4">
      <c r="A4" t="s" s="4">
        <v>322</v>
      </c>
    </row>
    <row spans="1:3" r="5">
      <c r="A5" t="s" s="4">
        <v>323</v>
      </c>
      <c r="C5" t="n" s="5">
        <v>4862</v>
      </c>
    </row>
    <row spans="1:3" r="6">
      <c r="A6" t="s" s="4">
        <v>136</v>
      </c>
      <c r="C6" t="n" s="7">
        <v>76253</v>
      </c>
    </row>
    <row spans="1:3" r="7">
      <c r="A7" t="s" s="4">
        <v>324</v>
      </c>
    </row>
    <row spans="1:3" r="8">
      <c r="A8" t="s" s="4">
        <v>325</v>
      </c>
      <c r="C8" t="s" s="4">
        <v>326</v>
      </c>
    </row>
    <row spans="1:3" r="9">
      <c r="A9" t="s" s="4">
        <v>327</v>
      </c>
      <c r="C9" t="s" s="4">
        <v>328</v>
      </c>
    </row>
    <row spans="1:3" r="10">
      <c r="A10" t="s" s="4">
        <v>329</v>
      </c>
      <c r="B10" t="s" s="4">
        <v>330</v>
      </c>
      <c r="C10" t="n" s="7">
        <v>2472</v>
      </c>
    </row>
    <row spans="1:3" r="11">
      <c r="A11" t="s" s="4">
        <v>331</v>
      </c>
      <c r="C11" t="s" s="4">
        <v>332</v>
      </c>
    </row>
    <row spans="1:3" r="12">
      <c r="A12" t="s" s="4">
        <v>324</v>
      </c>
    </row>
    <row spans="1:3" r="13">
      <c r="A13" t="s" s="4">
        <v>325</v>
      </c>
      <c r="C13" t="s" s="4">
        <v>333</v>
      </c>
    </row>
    <row spans="1:3" r="14">
      <c r="A14" t="s" s="4">
        <v>327</v>
      </c>
      <c r="C14" t="s" s="4">
        <v>328</v>
      </c>
    </row>
    <row spans="1:3" r="15">
      <c r="A15" t="s" s="4">
        <v>329</v>
      </c>
      <c r="B15" t="s" s="4">
        <v>330</v>
      </c>
      <c r="C15" t="n" s="7">
        <v>1408</v>
      </c>
    </row>
    <row spans="1:3" r="16">
      <c r="A16" t="s" s="4">
        <v>331</v>
      </c>
      <c r="C16" t="s" s="4">
        <v>332</v>
      </c>
    </row>
    <row spans="1:3" r="17">
      <c r="A17" t="s" s="4">
        <v>334</v>
      </c>
    </row>
    <row spans="1:3" r="18">
      <c r="A18" t="s" s="4">
        <v>325</v>
      </c>
      <c r="C18" t="s" s="4">
        <v>335</v>
      </c>
    </row>
    <row spans="1:3" r="19">
      <c r="A19" t="s" s="4">
        <v>327</v>
      </c>
      <c r="C19" t="s" s="4">
        <v>328</v>
      </c>
    </row>
    <row spans="1:3" r="20">
      <c r="A20" t="s" s="4">
        <v>329</v>
      </c>
      <c r="B20" t="s" s="4">
        <v>330</v>
      </c>
      <c r="C20" t="n" s="7">
        <v>3923</v>
      </c>
    </row>
    <row spans="1:3" r="21">
      <c r="A21" t="s" s="4">
        <v>331</v>
      </c>
      <c r="C21" t="s" s="4">
        <v>332</v>
      </c>
    </row>
    <row spans="1:3" r="22">
      <c r="A22" t="s" s="4">
        <v>334</v>
      </c>
    </row>
    <row spans="1:3" r="23">
      <c r="A23" t="s" s="4">
        <v>325</v>
      </c>
      <c r="C23" t="s" s="4">
        <v>336</v>
      </c>
    </row>
    <row spans="1:3" r="24">
      <c r="A24" t="s" s="4">
        <v>327</v>
      </c>
      <c r="C24" t="s" s="4">
        <v>328</v>
      </c>
    </row>
    <row spans="1:3" r="25">
      <c r="A25" t="s" s="4">
        <v>329</v>
      </c>
      <c r="B25" t="s" s="4">
        <v>330</v>
      </c>
      <c r="C25" t="n" s="7">
        <v>1492</v>
      </c>
    </row>
    <row spans="1:3" r="26">
      <c r="A26" t="s" s="4">
        <v>331</v>
      </c>
      <c r="C26" t="s" s="4">
        <v>332</v>
      </c>
    </row>
    <row spans="1:3" r="27">
      <c r="A27" t="s" s="4">
        <v>337</v>
      </c>
    </row>
    <row spans="1:3" r="28">
      <c r="A28" t="s" s="4">
        <v>325</v>
      </c>
      <c r="C28" t="s" s="4">
        <v>338</v>
      </c>
    </row>
    <row spans="1:3" r="29">
      <c r="A29" t="s" s="4">
        <v>327</v>
      </c>
      <c r="C29" t="s" s="4">
        <v>328</v>
      </c>
    </row>
    <row spans="1:3" r="30">
      <c r="A30" t="s" s="4">
        <v>329</v>
      </c>
      <c r="B30" t="s" s="4">
        <v>330</v>
      </c>
      <c r="C30" t="n" s="7">
        <v>5907</v>
      </c>
    </row>
    <row spans="1:3" r="31">
      <c r="A31" t="s" s="4">
        <v>331</v>
      </c>
      <c r="C31" t="s" s="4">
        <v>332</v>
      </c>
    </row>
    <row spans="1:3" r="32">
      <c r="A32" t="s" s="4">
        <v>339</v>
      </c>
    </row>
    <row spans="1:3" r="33">
      <c r="A33" t="s" s="4">
        <v>325</v>
      </c>
      <c r="C33" t="s" s="4">
        <v>340</v>
      </c>
    </row>
    <row spans="1:3" r="34">
      <c r="A34" t="s" s="4">
        <v>327</v>
      </c>
      <c r="C34" t="s" s="4">
        <v>328</v>
      </c>
    </row>
    <row spans="1:3" r="35">
      <c r="A35" t="s" s="4">
        <v>329</v>
      </c>
      <c r="B35" t="s" s="4">
        <v>330</v>
      </c>
      <c r="C35" t="n" s="7">
        <v>1481</v>
      </c>
    </row>
    <row spans="1:3" r="36">
      <c r="A36" t="s" s="4">
        <v>341</v>
      </c>
      <c r="C36" t="n" s="7">
        <v>100</v>
      </c>
    </row>
    <row spans="1:3" r="37">
      <c r="A37" t="s" s="4">
        <v>331</v>
      </c>
      <c r="C37" t="s" s="4">
        <v>342</v>
      </c>
    </row>
    <row spans="1:3" r="38">
      <c r="A38" t="s" s="4">
        <v>343</v>
      </c>
    </row>
    <row spans="1:3" r="39">
      <c r="A39" t="s" s="4">
        <v>325</v>
      </c>
      <c r="C39" t="s" s="4">
        <v>344</v>
      </c>
    </row>
    <row spans="1:3" r="40">
      <c r="A40" t="s" s="4">
        <v>327</v>
      </c>
      <c r="C40" t="s" s="4">
        <v>328</v>
      </c>
    </row>
    <row spans="1:3" r="41">
      <c r="A41" t="s" s="4">
        <v>329</v>
      </c>
      <c r="B41" t="s" s="4">
        <v>330</v>
      </c>
      <c r="C41" t="n" s="7">
        <v>2000</v>
      </c>
    </row>
    <row spans="1:3" r="42">
      <c r="A42" t="s" s="4">
        <v>331</v>
      </c>
      <c r="C42" t="s" s="4">
        <v>345</v>
      </c>
    </row>
    <row spans="1:3" r="43">
      <c r="A43" t="s" s="4">
        <v>343</v>
      </c>
    </row>
    <row spans="1:3" r="44">
      <c r="A44" t="s" s="4">
        <v>325</v>
      </c>
      <c r="C44" t="s" s="4">
        <v>344</v>
      </c>
    </row>
    <row spans="1:3" r="45">
      <c r="A45" t="s" s="4">
        <v>327</v>
      </c>
      <c r="C45" t="s" s="4">
        <v>328</v>
      </c>
    </row>
    <row spans="1:3" r="46">
      <c r="A46" t="s" s="4">
        <v>329</v>
      </c>
      <c r="B46" t="s" s="4">
        <v>330</v>
      </c>
      <c r="C46" t="n" s="7">
        <v>6363</v>
      </c>
    </row>
    <row spans="1:3" r="47">
      <c r="A47" t="s" s="4">
        <v>331</v>
      </c>
      <c r="C47" t="s" s="4">
        <v>346</v>
      </c>
    </row>
    <row spans="1:3" r="48">
      <c r="A48" t="s" s="4">
        <v>347</v>
      </c>
    </row>
    <row spans="1:3" r="49">
      <c r="A49" t="s" s="4">
        <v>325</v>
      </c>
      <c r="C49" t="s" s="4">
        <v>344</v>
      </c>
    </row>
    <row spans="1:3" r="50">
      <c r="A50" t="s" s="4">
        <v>327</v>
      </c>
      <c r="C50" t="s" s="4">
        <v>328</v>
      </c>
    </row>
    <row spans="1:3" r="51">
      <c r="A51" t="s" s="4">
        <v>329</v>
      </c>
      <c r="B51" t="s" s="4">
        <v>330</v>
      </c>
      <c r="C51" t="n" s="7">
        <v>3057</v>
      </c>
    </row>
    <row spans="1:3" r="52">
      <c r="A52" t="s" s="4">
        <v>341</v>
      </c>
      <c r="C52" t="n" s="7">
        <v>100</v>
      </c>
    </row>
    <row spans="1:3" r="53">
      <c r="A53" t="s" s="4">
        <v>331</v>
      </c>
      <c r="C53" t="s" s="4">
        <v>348</v>
      </c>
    </row>
    <row spans="1:3" r="54">
      <c r="A54" t="s" s="4">
        <v>347</v>
      </c>
    </row>
    <row spans="1:3" r="55">
      <c r="A55" t="s" s="4">
        <v>325</v>
      </c>
      <c r="C55" t="s" s="4">
        <v>344</v>
      </c>
    </row>
    <row spans="1:3" r="56">
      <c r="A56" t="s" s="4">
        <v>327</v>
      </c>
      <c r="C56" t="s" s="4">
        <v>328</v>
      </c>
    </row>
    <row spans="1:3" r="57">
      <c r="A57" t="s" s="4">
        <v>329</v>
      </c>
      <c r="B57" t="s" s="4">
        <v>330</v>
      </c>
      <c r="C57" t="n" s="7">
        <v>4663</v>
      </c>
    </row>
    <row spans="1:3" r="58">
      <c r="A58" t="s" s="4">
        <v>341</v>
      </c>
      <c r="C58" t="n" s="7">
        <v>100</v>
      </c>
    </row>
    <row spans="1:3" r="59">
      <c r="A59" t="s" s="4">
        <v>331</v>
      </c>
      <c r="C59" t="s" s="4">
        <v>348</v>
      </c>
    </row>
    <row spans="1:3" r="60">
      <c r="A60" t="s" s="4">
        <v>349</v>
      </c>
    </row>
    <row spans="1:3" r="61">
      <c r="A61" t="s" s="4">
        <v>325</v>
      </c>
      <c r="C61" t="s" s="4">
        <v>344</v>
      </c>
    </row>
    <row spans="1:3" r="62">
      <c r="A62" t="s" s="4">
        <v>327</v>
      </c>
      <c r="C62" t="s" s="4">
        <v>328</v>
      </c>
    </row>
    <row spans="1:3" r="63">
      <c r="A63" t="s" s="4">
        <v>329</v>
      </c>
      <c r="B63" t="s" s="4">
        <v>330</v>
      </c>
      <c r="C63" t="n" s="7">
        <v>2250</v>
      </c>
    </row>
    <row spans="1:3" r="64">
      <c r="A64" t="s" s="4">
        <v>341</v>
      </c>
      <c r="C64" t="n" s="7">
        <v>100</v>
      </c>
    </row>
    <row spans="1:3" r="65">
      <c r="A65" t="s" s="4">
        <v>331</v>
      </c>
      <c r="C65" t="s" s="4">
        <v>350</v>
      </c>
    </row>
    <row spans="1:3" r="66">
      <c r="A66" t="s" s="4">
        <v>349</v>
      </c>
    </row>
    <row spans="1:3" r="67">
      <c r="A67" t="s" s="4">
        <v>325</v>
      </c>
      <c r="C67" t="s" s="4">
        <v>344</v>
      </c>
    </row>
    <row spans="1:3" r="68">
      <c r="A68" t="s" s="4">
        <v>327</v>
      </c>
      <c r="C68" t="s" s="4">
        <v>328</v>
      </c>
    </row>
    <row spans="1:3" r="69">
      <c r="A69" t="s" s="4">
        <v>329</v>
      </c>
      <c r="B69" t="s" s="4">
        <v>330</v>
      </c>
      <c r="C69" t="n" s="7">
        <v>6000</v>
      </c>
    </row>
    <row spans="1:3" r="70">
      <c r="A70" t="s" s="4">
        <v>341</v>
      </c>
      <c r="C70" t="n" s="7">
        <v>100</v>
      </c>
    </row>
    <row spans="1:3" r="71">
      <c r="A71" t="s" s="4">
        <v>331</v>
      </c>
      <c r="C71" t="s" s="4">
        <v>350</v>
      </c>
    </row>
    <row spans="1:3" r="72">
      <c r="A72" t="s" s="4">
        <v>351</v>
      </c>
    </row>
    <row spans="1:3" r="73">
      <c r="A73" t="s" s="4">
        <v>325</v>
      </c>
      <c r="C73" t="s" s="4">
        <v>344</v>
      </c>
    </row>
    <row spans="1:3" r="74">
      <c r="A74" t="s" s="4">
        <v>327</v>
      </c>
      <c r="C74" t="s" s="4">
        <v>328</v>
      </c>
    </row>
    <row spans="1:3" r="75">
      <c r="A75" t="s" s="4">
        <v>329</v>
      </c>
      <c r="B75" t="s" s="4">
        <v>330</v>
      </c>
      <c r="C75" t="n" s="7">
        <v>1936</v>
      </c>
    </row>
    <row spans="1:3" r="76">
      <c r="A76" t="s" s="4">
        <v>341</v>
      </c>
      <c r="C76" t="n" s="7">
        <v>100</v>
      </c>
    </row>
    <row spans="1:3" r="77">
      <c r="A77" t="s" s="4">
        <v>331</v>
      </c>
      <c r="C77" t="s" s="4">
        <v>352</v>
      </c>
    </row>
    <row spans="1:3" r="78">
      <c r="A78" t="s" s="4">
        <v>353</v>
      </c>
    </row>
    <row spans="1:3" r="79">
      <c r="A79" t="s" s="4">
        <v>325</v>
      </c>
      <c r="C79" t="s" s="4">
        <v>344</v>
      </c>
    </row>
    <row spans="1:3" r="80">
      <c r="A80" t="s" s="4">
        <v>327</v>
      </c>
      <c r="C80" t="s" s="4">
        <v>328</v>
      </c>
    </row>
    <row spans="1:3" r="81">
      <c r="A81" t="s" s="4">
        <v>329</v>
      </c>
      <c r="B81" t="s" s="4">
        <v>330</v>
      </c>
      <c r="C81" t="n" s="7">
        <v>5174</v>
      </c>
    </row>
    <row spans="1:3" r="82">
      <c r="A82" t="s" s="4">
        <v>341</v>
      </c>
      <c r="C82" t="n" s="7">
        <v>100</v>
      </c>
    </row>
    <row spans="1:3" r="83">
      <c r="A83" t="s" s="4">
        <v>331</v>
      </c>
      <c r="C83" t="s" s="4">
        <v>354</v>
      </c>
    </row>
    <row spans="1:3" r="84">
      <c r="A84" t="s" s="4">
        <v>353</v>
      </c>
    </row>
    <row spans="1:3" r="85">
      <c r="A85" t="s" s="4">
        <v>325</v>
      </c>
      <c r="C85" t="s" s="4">
        <v>344</v>
      </c>
    </row>
    <row spans="1:3" r="86">
      <c r="A86" t="s" s="4">
        <v>327</v>
      </c>
      <c r="C86" t="s" s="4">
        <v>328</v>
      </c>
    </row>
    <row spans="1:3" r="87">
      <c r="A87" t="s" s="4">
        <v>329</v>
      </c>
      <c r="B87" t="s" s="4">
        <v>330</v>
      </c>
      <c r="C87" t="n" s="7">
        <v>4812</v>
      </c>
    </row>
    <row spans="1:3" r="88">
      <c r="A88" t="s" s="4">
        <v>341</v>
      </c>
      <c r="C88" t="n" s="7">
        <v>100</v>
      </c>
    </row>
    <row spans="1:3" r="89">
      <c r="A89" t="s" s="4">
        <v>331</v>
      </c>
      <c r="C89" t="s" s="4">
        <v>354</v>
      </c>
    </row>
    <row spans="1:3" r="90">
      <c r="A90" t="s" s="4">
        <v>355</v>
      </c>
    </row>
    <row spans="1:3" r="91">
      <c r="A91" t="s" s="4">
        <v>325</v>
      </c>
      <c r="C91" t="s" s="4">
        <v>344</v>
      </c>
    </row>
    <row spans="1:3" r="92">
      <c r="A92" t="s" s="4">
        <v>327</v>
      </c>
      <c r="C92" t="s" s="4">
        <v>328</v>
      </c>
    </row>
    <row spans="1:3" r="93">
      <c r="A93" t="s" s="4">
        <v>329</v>
      </c>
      <c r="B93" t="s" s="4">
        <v>330</v>
      </c>
      <c r="C93" t="n" s="7">
        <v>1323</v>
      </c>
    </row>
    <row spans="1:3" r="94">
      <c r="A94" t="s" s="4">
        <v>341</v>
      </c>
      <c r="C94" t="n" s="7">
        <v>100</v>
      </c>
    </row>
    <row spans="1:3" r="95">
      <c r="A95" t="s" s="4">
        <v>331</v>
      </c>
      <c r="C95" t="s" s="4">
        <v>356</v>
      </c>
    </row>
    <row spans="1:3" r="96">
      <c r="A96" t="s" s="4">
        <v>357</v>
      </c>
    </row>
    <row spans="1:3" r="97">
      <c r="A97" t="s" s="4">
        <v>325</v>
      </c>
      <c r="C97" t="s" s="4">
        <v>344</v>
      </c>
    </row>
    <row spans="1:3" r="98">
      <c r="A98" t="s" s="4">
        <v>327</v>
      </c>
      <c r="C98" t="s" s="4">
        <v>328</v>
      </c>
    </row>
    <row spans="1:3" r="99">
      <c r="A99" t="s" s="4">
        <v>329</v>
      </c>
      <c r="B99" t="s" s="4">
        <v>330</v>
      </c>
      <c r="C99" t="n" s="7">
        <v>7966</v>
      </c>
    </row>
    <row spans="1:3" r="100">
      <c r="A100" t="s" s="4">
        <v>341</v>
      </c>
      <c r="C100" t="n" s="7">
        <v>100</v>
      </c>
    </row>
    <row spans="1:3" r="101">
      <c r="A101" t="s" s="4">
        <v>331</v>
      </c>
      <c r="C101" t="s" s="4">
        <v>358</v>
      </c>
    </row>
    <row spans="1:3" r="102">
      <c r="A102" t="s" s="4">
        <v>359</v>
      </c>
    </row>
    <row spans="1:3" r="103">
      <c r="A103" t="s" s="4">
        <v>325</v>
      </c>
      <c r="C103" t="s" s="4">
        <v>336</v>
      </c>
    </row>
    <row spans="1:3" r="104">
      <c r="A104" t="s" s="4">
        <v>327</v>
      </c>
      <c r="C104" t="s" s="4">
        <v>328</v>
      </c>
    </row>
    <row spans="1:3" r="105">
      <c r="A105" t="s" s="4">
        <v>329</v>
      </c>
      <c r="B105" t="s" s="4">
        <v>330</v>
      </c>
      <c r="C105" t="n" s="7">
        <v>1261</v>
      </c>
    </row>
    <row spans="1:3" r="106">
      <c r="A106" t="s" s="4">
        <v>331</v>
      </c>
      <c r="C106" t="s" s="4">
        <v>345</v>
      </c>
    </row>
    <row spans="1:3" r="107">
      <c r="A107" t="s" s="4">
        <v>359</v>
      </c>
    </row>
    <row spans="1:3" r="108">
      <c r="A108" t="s" s="4">
        <v>325</v>
      </c>
      <c r="C108" t="s" s="4">
        <v>333</v>
      </c>
    </row>
    <row spans="1:3" r="109">
      <c r="A109" t="s" s="4">
        <v>327</v>
      </c>
      <c r="C109" t="s" s="4">
        <v>328</v>
      </c>
    </row>
    <row spans="1:3" r="110">
      <c r="A110" t="s" s="4">
        <v>329</v>
      </c>
      <c r="B110" t="s" s="4">
        <v>330</v>
      </c>
      <c r="C110" t="n" s="7">
        <v>1207</v>
      </c>
    </row>
    <row spans="1:3" r="111">
      <c r="A111" t="s" s="4">
        <v>331</v>
      </c>
      <c r="C111" t="s" s="4">
        <v>345</v>
      </c>
    </row>
    <row spans="1:3" r="112">
      <c r="A112" t="s" s="4">
        <v>360</v>
      </c>
    </row>
    <row spans="1:3" r="113">
      <c r="A113" t="s" s="4">
        <v>361</v>
      </c>
      <c r="C113" t="s" s="4">
        <v>362</v>
      </c>
    </row>
    <row spans="1:3" r="114">
      <c r="A114" t="s" s="4">
        <v>363</v>
      </c>
      <c r="C114" t="s" s="4">
        <v>362</v>
      </c>
    </row>
    <row spans="1:3" r="115">
      <c r="A115" t="s" s="4">
        <v>329</v>
      </c>
      <c r="B115" t="s" s="4">
        <v>330</v>
      </c>
      <c r="C115" t="n" s="7">
        <v>768</v>
      </c>
    </row>
    <row spans="1:3" r="116">
      <c r="A116" t="s" s="4">
        <v>331</v>
      </c>
      <c r="C116" t="s" s="4">
        <v>364</v>
      </c>
    </row>
    <row spans="1:3" r="117">
      <c r="A117" t="s" s="4">
        <v>360</v>
      </c>
    </row>
    <row spans="1:3" r="118">
      <c r="A118" t="s" s="4">
        <v>361</v>
      </c>
      <c r="C118" t="s" s="4">
        <v>362</v>
      </c>
    </row>
    <row spans="1:3" r="119">
      <c r="A119" t="s" s="4">
        <v>363</v>
      </c>
      <c r="C119" t="s" s="4">
        <v>362</v>
      </c>
    </row>
    <row spans="1:3" r="120">
      <c r="A120" t="s" s="4">
        <v>329</v>
      </c>
      <c r="B120" t="s" s="4">
        <v>330</v>
      </c>
      <c r="C120" t="n" s="7">
        <v>4929</v>
      </c>
    </row>
    <row spans="1:3" r="121">
      <c r="A121" t="s" s="4">
        <v>331</v>
      </c>
      <c r="C121" t="s" s="4">
        <v>365</v>
      </c>
    </row>
    <row spans="1:3" r="122">
      <c r="A122" t="s" s="4">
        <v>366</v>
      </c>
    </row>
    <row spans="1:3" r="123">
      <c r="A123" t="s" s="4">
        <v>361</v>
      </c>
      <c r="C123" t="s" s="4">
        <v>362</v>
      </c>
    </row>
    <row spans="1:3" r="124">
      <c r="A124" t="s" s="4">
        <v>363</v>
      </c>
      <c r="C124" t="s" s="4">
        <v>362</v>
      </c>
    </row>
    <row spans="1:3" r="125">
      <c r="A125" t="s" s="4">
        <v>329</v>
      </c>
      <c r="C125" t="n" s="7">
        <v>496</v>
      </c>
    </row>
    <row spans="1:3" r="126">
      <c r="A126" t="s" s="4">
        <v>331</v>
      </c>
      <c r="C126" t="s" s="4">
        <v>364</v>
      </c>
    </row>
    <row spans="1:3" r="127">
      <c r="A127" t="s" s="4">
        <v>366</v>
      </c>
    </row>
    <row spans="1:3" r="128">
      <c r="A128" t="s" s="4">
        <v>361</v>
      </c>
      <c r="C128" t="s" s="4">
        <v>362</v>
      </c>
    </row>
    <row spans="1:3" r="129">
      <c r="A129" t="s" s="4">
        <v>363</v>
      </c>
      <c r="C129" t="s" s="4">
        <v>362</v>
      </c>
    </row>
    <row spans="1:3" r="130">
      <c r="A130" t="s" s="4">
        <v>329</v>
      </c>
      <c r="C130" t="n" s="7">
        <v>503</v>
      </c>
    </row>
    <row spans="1:3" r="131">
      <c r="A131" t="s" s="4">
        <v>331</v>
      </c>
      <c r="C131" t="s" s="4">
        <v>365</v>
      </c>
    </row>
    <row spans="1:3" r="132">
      <c r="A132" t="s" s="4">
        <v>367</v>
      </c>
    </row>
    <row spans="1:3" r="133">
      <c r="A133" t="s" s="4">
        <v>323</v>
      </c>
      <c r="C133" t="n" s="7">
        <v>97</v>
      </c>
    </row>
    <row spans="1:3" r="134">
      <c r="A134" t="s" s="4">
        <v>136</v>
      </c>
      <c r="C134" t="n" s="7">
        <v>604</v>
      </c>
    </row>
    <row spans="1:3" r="135">
      <c r="A135" t="s" s="4">
        <v>368</v>
      </c>
    </row>
    <row spans="1:3" r="136">
      <c r="A136" t="s" s="4">
        <v>361</v>
      </c>
      <c r="C136" t="s" s="4">
        <v>362</v>
      </c>
    </row>
    <row spans="1:3" r="137">
      <c r="A137" t="s" s="4">
        <v>363</v>
      </c>
      <c r="C137" t="s" s="4">
        <v>362</v>
      </c>
    </row>
    <row spans="1:3" r="138">
      <c r="A138" t="s" s="4">
        <v>329</v>
      </c>
      <c r="C138" t="n" s="7">
        <v>507</v>
      </c>
    </row>
    <row spans="1:3" r="139">
      <c r="A139" t="s" s="4">
        <v>331</v>
      </c>
      <c r="C139" t="s" s="4">
        <v>369</v>
      </c>
    </row>
    <row spans="1:3" r="140">
      <c r="A140" t="n"/>
    </row>
    <row spans="1:3" r="141">
      <c r="A141" t="s" s="4">
        <v>330</v>
      </c>
      <c r="B141" t="s" s="4">
        <v>370</v>
      </c>
    </row>
  </sheetData>
  <mergeCells count="2">
    <mergeCell ref="A1:B1"/>
    <mergeCell ref="A140:B14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r="A1" t="s" s="1">
        <v>371</v>
      </c>
      <c r="C1" t="s" s="2">
        <v>2</v>
      </c>
      <c r="D1" t="s" s="2">
        <v>28</v>
      </c>
    </row>
    <row spans="1:4" r="2">
      <c r="A2" t="s" s="4">
        <v>372</v>
      </c>
    </row>
    <row spans="1:4" r="3">
      <c r="A3" t="s" s="4">
        <v>295</v>
      </c>
      <c r="B3" t="s" s="4">
        <v>330</v>
      </c>
      <c r="C3" t="s" s="4">
        <v>373</v>
      </c>
      <c r="D3" t="s" s="4">
        <v>374</v>
      </c>
    </row>
    <row spans="1:4" r="4">
      <c r="A4" t="n"/>
    </row>
    <row spans="1:4" r="5">
      <c r="A5" t="s" s="4">
        <v>330</v>
      </c>
      <c r="B5" t="s" s="4">
        <v>375</v>
      </c>
    </row>
  </sheetData>
  <mergeCells count="3">
    <mergeCell ref="A1:B1"/>
    <mergeCell ref="A4:C4"/>
    <mergeCell ref="B5:C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376</v>
      </c>
      <c r="B1" t="s" s="2">
        <v>81</v>
      </c>
      <c r="D1" t="s" s="2">
        <v>1</v>
      </c>
    </row>
    <row spans="1:6" r="2">
      <c r="B2" t="s" s="2">
        <v>2</v>
      </c>
      <c r="C2" t="s" s="2">
        <v>82</v>
      </c>
      <c r="D2" t="s" s="2">
        <v>2</v>
      </c>
      <c r="E2" t="s" s="2">
        <v>82</v>
      </c>
      <c r="F2" t="s" s="2">
        <v>28</v>
      </c>
    </row>
    <row spans="1:6" r="3">
      <c r="A3" t="s" s="4">
        <v>377</v>
      </c>
      <c r="B3" t="n" s="7">
        <v>792411</v>
      </c>
      <c r="D3" t="n" s="7">
        <v>792411</v>
      </c>
      <c r="F3" t="n" s="7">
        <v>689121</v>
      </c>
    </row>
    <row spans="1:6" r="4">
      <c r="A4" t="s" s="4">
        <v>43</v>
      </c>
      <c r="B4" t="n" s="5">
        <v>33287</v>
      </c>
      <c r="D4" t="n" s="5">
        <v>33287</v>
      </c>
      <c r="F4" t="n" s="5">
        <v>37441</v>
      </c>
    </row>
    <row spans="1:6" r="5">
      <c r="A5" t="s" s="4">
        <v>378</v>
      </c>
      <c r="B5" t="n" s="5">
        <v>-727222</v>
      </c>
      <c r="D5" t="n" s="5">
        <v>-727222</v>
      </c>
      <c r="F5" t="n" s="5">
        <v>-588749</v>
      </c>
    </row>
    <row spans="1:6" r="6">
      <c r="A6" t="s" s="4">
        <v>379</v>
      </c>
      <c r="B6" t="n" s="5">
        <v>-215081</v>
      </c>
      <c r="D6" t="n" s="5">
        <v>-215081</v>
      </c>
      <c r="F6" t="n" s="7">
        <v>-215284</v>
      </c>
    </row>
    <row spans="1:6" r="7">
      <c r="A7" t="s" s="4">
        <v>380</v>
      </c>
      <c r="B7" t="n" s="5">
        <v>23756</v>
      </c>
      <c r="C7" t="n" s="7">
        <v>18511</v>
      </c>
      <c r="D7" t="n" s="5">
        <v>46060</v>
      </c>
      <c r="E7" t="n" s="7">
        <v>36814</v>
      </c>
    </row>
    <row spans="1:6" r="8">
      <c r="A8" t="s" s="4">
        <v>381</v>
      </c>
      <c r="B8" t="n" s="5">
        <v>-5107</v>
      </c>
      <c r="C8" t="n" s="5">
        <v>-4271</v>
      </c>
      <c r="D8" t="n" s="5">
        <v>-9751</v>
      </c>
      <c r="E8" t="n" s="5">
        <v>-8552</v>
      </c>
    </row>
    <row spans="1:6" r="9">
      <c r="A9" t="s" s="4">
        <v>382</v>
      </c>
      <c r="B9" t="n" s="5">
        <v>19310</v>
      </c>
      <c r="C9" t="n" s="5">
        <v>18389</v>
      </c>
      <c r="D9" t="n" s="5">
        <v>38573</v>
      </c>
      <c r="E9" t="n" s="5">
        <v>35765</v>
      </c>
    </row>
    <row spans="1:6" r="10">
      <c r="A10" t="s" s="4">
        <v>383</v>
      </c>
      <c r="B10" t="n" s="5">
        <v>-22</v>
      </c>
      <c r="C10" t="n" s="5">
        <v>4076</v>
      </c>
      <c r="D10" t="n" s="5">
        <v>168</v>
      </c>
      <c r="E10" t="n" s="5">
        <v>7882</v>
      </c>
    </row>
    <row spans="1:6" r="11">
      <c r="A11" t="s" s="4">
        <v>126</v>
      </c>
      <c r="B11" t="n" s="5">
        <v>419</v>
      </c>
      <c r="C11" t="n" s="5">
        <v>2517</v>
      </c>
      <c r="D11" t="n" s="5">
        <v>231</v>
      </c>
      <c r="E11" t="n" s="5">
        <v>7152</v>
      </c>
    </row>
    <row spans="1:6" r="12">
      <c r="A12" t="s" s="4">
        <v>384</v>
      </c>
      <c r="B12" t="n" s="5">
        <v>10</v>
      </c>
      <c r="C12" t="n" s="5">
        <v>-11</v>
      </c>
      <c r="D12" t="n" s="5">
        <v>43</v>
      </c>
      <c r="E12" t="n" s="5">
        <v>-16</v>
      </c>
    </row>
    <row spans="1:6" r="13">
      <c r="A13" t="s" s="4">
        <v>372</v>
      </c>
    </row>
    <row spans="1:6" r="14">
      <c r="A14" t="s" s="4">
        <v>377</v>
      </c>
      <c r="B14" t="n" s="5">
        <v>14285</v>
      </c>
      <c r="C14" t="n" s="5">
        <v>15149</v>
      </c>
      <c r="D14" t="n" s="5">
        <v>14285</v>
      </c>
      <c r="E14" t="n" s="5">
        <v>15149</v>
      </c>
    </row>
    <row spans="1:6" r="15">
      <c r="A15" t="s" s="4">
        <v>385</v>
      </c>
      <c r="B15" t="n" s="5">
        <v>50519</v>
      </c>
      <c r="C15" t="n" s="5">
        <v>68940</v>
      </c>
      <c r="D15" t="n" s="5">
        <v>50519</v>
      </c>
      <c r="E15" t="n" s="5">
        <v>68940</v>
      </c>
    </row>
    <row spans="1:6" r="16">
      <c r="A16" t="s" s="4">
        <v>43</v>
      </c>
      <c r="B16" t="n" s="5">
        <v>127217</v>
      </c>
      <c r="C16" t="n" s="5">
        <v>128581</v>
      </c>
      <c r="D16" t="n" s="5">
        <v>127217</v>
      </c>
      <c r="E16" t="n" s="5">
        <v>128581</v>
      </c>
    </row>
    <row spans="1:6" r="17">
      <c r="A17" t="s" s="4">
        <v>378</v>
      </c>
      <c r="B17" t="n" s="5">
        <v>-28193</v>
      </c>
      <c r="C17" t="n" s="5">
        <v>-52369</v>
      </c>
      <c r="D17" t="n" s="5">
        <v>-28193</v>
      </c>
      <c r="E17" t="n" s="5">
        <v>-52369</v>
      </c>
    </row>
    <row spans="1:6" r="18">
      <c r="A18" t="s" s="4">
        <v>169</v>
      </c>
      <c r="B18" t="n" s="5">
        <v>-94201</v>
      </c>
      <c r="C18" t="n" s="5">
        <v>-100149</v>
      </c>
      <c r="D18" t="n" s="5">
        <v>-94201</v>
      </c>
      <c r="E18" t="n" s="5">
        <v>-100149</v>
      </c>
    </row>
    <row spans="1:6" r="19">
      <c r="A19" t="s" s="4">
        <v>379</v>
      </c>
      <c r="B19" t="n" s="7">
        <v>-69627</v>
      </c>
      <c r="C19" t="n" s="7">
        <v>-60152</v>
      </c>
      <c r="D19" t="n" s="5">
        <v>-69627</v>
      </c>
      <c r="E19" t="n" s="5">
        <v>-60152</v>
      </c>
    </row>
    <row spans="1:6" r="20">
      <c r="A20" t="s" s="4">
        <v>380</v>
      </c>
      <c r="D20" t="n" s="5">
        <v>6359</v>
      </c>
      <c r="E20" t="n" s="5">
        <v>5894</v>
      </c>
    </row>
    <row spans="1:6" r="21">
      <c r="A21" t="s" s="4">
        <v>381</v>
      </c>
      <c r="D21" t="n" s="5">
        <v>-78</v>
      </c>
      <c r="E21" t="n" s="5">
        <v>-138</v>
      </c>
    </row>
    <row spans="1:6" r="22">
      <c r="A22" t="s" s="4">
        <v>382</v>
      </c>
      <c r="D22" t="n" s="5">
        <v>-1810</v>
      </c>
      <c r="E22" t="n" s="5">
        <v>-3093</v>
      </c>
    </row>
    <row spans="1:6" r="23">
      <c r="A23" t="s" s="4">
        <v>386</v>
      </c>
      <c r="D23" t="n" s="5">
        <v>-1448</v>
      </c>
      <c r="E23" t="n" s="5">
        <v>-3447</v>
      </c>
    </row>
    <row spans="1:6" r="24">
      <c r="A24" t="s" s="4">
        <v>387</v>
      </c>
      <c r="D24" t="n" s="5">
        <v>3023</v>
      </c>
      <c r="E24" t="n" s="5">
        <v>-784</v>
      </c>
    </row>
    <row spans="1:6" r="25">
      <c r="A25" t="s" s="4">
        <v>126</v>
      </c>
      <c r="D25" t="n" s="5">
        <v>3023</v>
      </c>
      <c r="E25" t="n" s="5">
        <v>-784</v>
      </c>
    </row>
    <row spans="1:6" r="26">
      <c r="A26" t="s" s="4">
        <v>384</v>
      </c>
      <c r="D26" t="n" s="7">
        <v>30</v>
      </c>
      <c r="E26" t="n" s="7">
        <v>-1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0"/>
    <col customWidth="1" max="2" min="2" width="80"/>
    <col customWidth="1" max="3" min="3" width="27"/>
    <col customWidth="1" max="4" min="4" width="27"/>
    <col customWidth="1" max="5" min="5" width="20"/>
    <col customWidth="1" max="6" min="6" width="21"/>
  </cols>
  <sheetData>
    <row spans="1:6" r="1">
      <c r="A1" t="s" s="1">
        <v>388</v>
      </c>
      <c r="B1" t="s" s="2">
        <v>389</v>
      </c>
      <c r="C1" t="s" s="2">
        <v>390</v>
      </c>
      <c r="D1" t="s" s="2">
        <v>391</v>
      </c>
      <c r="E1" t="s" s="2">
        <v>392</v>
      </c>
      <c r="F1" t="s" s="2">
        <v>393</v>
      </c>
    </row>
    <row spans="1:6" r="2">
      <c r="A2" t="s" s="4">
        <v>394</v>
      </c>
      <c r="F2" t="n" s="7">
        <v>746384</v>
      </c>
    </row>
    <row spans="1:6" r="3">
      <c r="A3" t="s" s="4">
        <v>395</v>
      </c>
    </row>
    <row spans="1:6" r="4">
      <c r="A4" t="s" s="4">
        <v>396</v>
      </c>
      <c r="E4" t="n" s="5">
        <v>200</v>
      </c>
    </row>
    <row spans="1:6" r="5">
      <c r="A5" t="s" s="4">
        <v>327</v>
      </c>
      <c r="E5" t="s" s="4">
        <v>397</v>
      </c>
    </row>
    <row spans="1:6" r="6">
      <c r="A6" t="s" s="4">
        <v>398</v>
      </c>
      <c r="E6" t="s" s="4">
        <v>399</v>
      </c>
    </row>
    <row spans="1:6" r="7">
      <c r="A7" t="s" s="4">
        <v>400</v>
      </c>
      <c r="E7" t="s" s="4">
        <v>401</v>
      </c>
    </row>
    <row spans="1:6" r="8">
      <c r="A8" t="s" s="4">
        <v>402</v>
      </c>
    </row>
    <row spans="1:6" r="9">
      <c r="A9" t="s" s="4">
        <v>396</v>
      </c>
      <c r="E9" t="n" s="5">
        <v>240</v>
      </c>
    </row>
    <row spans="1:6" r="10">
      <c r="A10" t="s" s="4">
        <v>327</v>
      </c>
      <c r="E10" t="s" s="4">
        <v>397</v>
      </c>
    </row>
    <row spans="1:6" r="11">
      <c r="A11" t="s" s="4">
        <v>398</v>
      </c>
      <c r="E11" t="s" s="4">
        <v>399</v>
      </c>
    </row>
    <row spans="1:6" r="12">
      <c r="A12" t="s" s="4">
        <v>400</v>
      </c>
      <c r="E12" t="s" s="4">
        <v>403</v>
      </c>
    </row>
    <row spans="1:6" r="13">
      <c r="A13" t="s" s="4">
        <v>404</v>
      </c>
    </row>
    <row spans="1:6" r="14">
      <c r="A14" t="s" s="4">
        <v>396</v>
      </c>
      <c r="D14" t="n" s="5">
        <v>250</v>
      </c>
    </row>
    <row spans="1:6" r="15">
      <c r="A15" t="s" s="4">
        <v>327</v>
      </c>
      <c r="D15" t="s" s="4">
        <v>405</v>
      </c>
    </row>
    <row spans="1:6" r="16">
      <c r="A16" t="s" s="4">
        <v>398</v>
      </c>
      <c r="D16" t="s" s="4">
        <v>399</v>
      </c>
    </row>
    <row spans="1:6" r="17">
      <c r="A17" t="s" s="4">
        <v>400</v>
      </c>
      <c r="D17" t="s" s="4">
        <v>406</v>
      </c>
    </row>
    <row spans="1:6" r="18">
      <c r="A18" t="s" s="4">
        <v>407</v>
      </c>
      <c r="D18" t="n" s="7">
        <v>21000</v>
      </c>
    </row>
    <row spans="1:6" r="19">
      <c r="A19" t="s" s="4">
        <v>408</v>
      </c>
      <c r="D19" t="n" s="5">
        <v>15700</v>
      </c>
    </row>
    <row spans="1:6" r="20">
      <c r="A20" t="s" s="4">
        <v>409</v>
      </c>
      <c r="D20" t="n" s="7">
        <v>600</v>
      </c>
    </row>
    <row spans="1:6" r="21">
      <c r="A21" t="s" s="4">
        <v>410</v>
      </c>
    </row>
    <row spans="1:6" r="22">
      <c r="A22" t="s" s="4">
        <v>396</v>
      </c>
      <c r="C22" t="n" s="5">
        <v>240</v>
      </c>
    </row>
    <row spans="1:6" r="23">
      <c r="A23" t="s" s="4">
        <v>327</v>
      </c>
      <c r="C23" t="s" s="4">
        <v>411</v>
      </c>
    </row>
    <row spans="1:6" r="24">
      <c r="A24" t="s" s="4">
        <v>398</v>
      </c>
      <c r="C24" t="s" s="4">
        <v>399</v>
      </c>
    </row>
    <row spans="1:6" r="25">
      <c r="A25" t="s" s="4">
        <v>400</v>
      </c>
      <c r="C25" t="s" s="4">
        <v>412</v>
      </c>
    </row>
    <row spans="1:6" r="26">
      <c r="A26" t="s" s="4">
        <v>407</v>
      </c>
      <c r="C26" t="n" s="7">
        <v>15400</v>
      </c>
    </row>
    <row spans="1:6" r="27">
      <c r="A27" t="s" s="4">
        <v>409</v>
      </c>
      <c r="C27" t="n" s="7">
        <v>700</v>
      </c>
    </row>
    <row spans="1:6" r="28">
      <c r="A28" t="s" s="4">
        <v>413</v>
      </c>
    </row>
    <row spans="1:6" r="29">
      <c r="A29" t="s" s="4">
        <v>398</v>
      </c>
      <c r="B29" t="s" s="4">
        <v>399</v>
      </c>
    </row>
    <row spans="1:6" r="30">
      <c r="A30" t="s" s="4">
        <v>407</v>
      </c>
      <c r="B30" t="n" s="7">
        <v>120000</v>
      </c>
    </row>
    <row spans="1:6" r="31">
      <c r="A31" t="s" s="4">
        <v>394</v>
      </c>
      <c r="B31" t="n" s="7">
        <v>84400</v>
      </c>
    </row>
    <row spans="1:6" r="32">
      <c r="A32" t="s" s="4">
        <v>414</v>
      </c>
      <c r="B32" t="s" s="4">
        <v>293</v>
      </c>
    </row>
    <row spans="1:6" r="33">
      <c r="A33" t="s" s="4">
        <v>415</v>
      </c>
      <c r="B33" t="s" s="4">
        <v>416</v>
      </c>
    </row>
    <row spans="1:6" r="34">
      <c r="A34" t="s" s="4">
        <v>417</v>
      </c>
      <c r="B34" t="s" s="4">
        <v>418</v>
      </c>
    </row>
    <row spans="1:6" r="35">
      <c r="A35" t="s" s="4">
        <v>419</v>
      </c>
    </row>
    <row spans="1:6" r="36">
      <c r="A36" t="s" s="4">
        <v>327</v>
      </c>
      <c r="B36" t="s" s="4">
        <v>328</v>
      </c>
    </row>
    <row spans="1:6" r="37">
      <c r="A37" t="s" s="4">
        <v>398</v>
      </c>
      <c r="B37" t="s" s="4">
        <v>420</v>
      </c>
    </row>
    <row spans="1:6" r="38">
      <c r="A38" t="s" s="4">
        <v>394</v>
      </c>
      <c r="B38" t="n" s="7">
        <v>40000</v>
      </c>
      <c r="F38" t="n" s="5">
        <v>39500</v>
      </c>
    </row>
    <row spans="1:6" r="39">
      <c r="A39" t="s" s="4">
        <v>414</v>
      </c>
      <c r="B39" t="s" s="4">
        <v>293</v>
      </c>
    </row>
    <row spans="1:6" r="40">
      <c r="A40" t="s" s="4">
        <v>417</v>
      </c>
      <c r="B40" t="s" s="4">
        <v>421</v>
      </c>
    </row>
    <row spans="1:6" r="41">
      <c r="A41" t="s" s="4">
        <v>422</v>
      </c>
      <c r="B41" t="n" s="7">
        <v>500</v>
      </c>
    </row>
    <row spans="1:6" r="42">
      <c r="A42" t="s" s="4">
        <v>423</v>
      </c>
    </row>
    <row spans="1:6" r="43">
      <c r="A43" t="s" s="4">
        <v>394</v>
      </c>
      <c r="F43" t="n" s="7">
        <v>17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47"/>
    <col customWidth="1" max="2" min="2" width="21"/>
  </cols>
  <sheetData>
    <row spans="1:2" r="1">
      <c r="A1" t="s" s="1">
        <v>424</v>
      </c>
      <c r="B1" t="s" s="2">
        <v>393</v>
      </c>
    </row>
    <row spans="1:2" r="2">
      <c r="A2" t="s" s="4">
        <v>407</v>
      </c>
      <c r="B2" t="n" s="7">
        <v>742753</v>
      </c>
    </row>
    <row spans="1:2" r="3">
      <c r="A3" t="s" s="4">
        <v>425</v>
      </c>
      <c r="B3" t="n" s="5">
        <v>3631</v>
      </c>
    </row>
    <row spans="1:2" r="4">
      <c r="A4" t="s" s="4">
        <v>426</v>
      </c>
      <c r="B4" t="n" s="5">
        <v>746384</v>
      </c>
    </row>
    <row spans="1:2" r="5">
      <c r="A5" t="s" s="4">
        <v>427</v>
      </c>
      <c r="B5" t="n" s="5">
        <v>-19962</v>
      </c>
    </row>
    <row spans="1:2" r="6">
      <c r="A6" t="s" s="4">
        <v>428</v>
      </c>
    </row>
    <row spans="1:2" r="7">
      <c r="A7" t="s" s="4">
        <v>407</v>
      </c>
      <c r="B7" t="n" s="5">
        <v>117392</v>
      </c>
    </row>
    <row spans="1:2" r="8">
      <c r="A8" t="s" s="4">
        <v>425</v>
      </c>
      <c r="B8" t="n" s="5">
        <v>494</v>
      </c>
    </row>
    <row spans="1:2" r="9">
      <c r="A9" t="s" s="4">
        <v>426</v>
      </c>
      <c r="B9" t="n" s="5">
        <v>117886</v>
      </c>
    </row>
    <row spans="1:2" r="10">
      <c r="A10" t="s" s="4">
        <v>429</v>
      </c>
    </row>
    <row spans="1:2" r="11">
      <c r="A11" t="s" s="4">
        <v>407</v>
      </c>
      <c r="B11" t="n" s="5">
        <v>56917</v>
      </c>
    </row>
    <row spans="1:2" r="12">
      <c r="A12" t="s" s="4">
        <v>425</v>
      </c>
      <c r="B12" t="n" s="5">
        <v>116</v>
      </c>
    </row>
    <row spans="1:2" r="13">
      <c r="A13" t="s" s="4">
        <v>426</v>
      </c>
      <c r="B13" t="n" s="5">
        <v>57033</v>
      </c>
    </row>
    <row spans="1:2" r="14">
      <c r="A14" t="s" s="4">
        <v>430</v>
      </c>
    </row>
    <row spans="1:2" r="15">
      <c r="A15" t="s" s="4">
        <v>407</v>
      </c>
      <c r="B15" t="n" s="5">
        <v>16547</v>
      </c>
    </row>
    <row spans="1:2" r="16">
      <c r="A16" t="s" s="4">
        <v>425</v>
      </c>
      <c r="B16" t="n" s="5">
        <v>1705</v>
      </c>
    </row>
    <row spans="1:2" r="17">
      <c r="A17" t="s" s="4">
        <v>426</v>
      </c>
      <c r="B17" t="n" s="5">
        <v>18252</v>
      </c>
    </row>
    <row spans="1:2" r="18">
      <c r="A18" t="s" s="4">
        <v>431</v>
      </c>
    </row>
    <row spans="1:2" r="19">
      <c r="A19" t="s" s="4">
        <v>407</v>
      </c>
      <c r="B19" t="n" s="7">
        <v>123900</v>
      </c>
    </row>
    <row spans="1:2" r="20">
      <c r="A20" t="s" s="4">
        <v>425</v>
      </c>
    </row>
    <row spans="1:2" r="21">
      <c r="A21" t="s" s="4">
        <v>426</v>
      </c>
      <c r="B21" t="n" s="7">
        <v>123900</v>
      </c>
    </row>
    <row spans="1:2" r="22">
      <c r="A22" t="s" s="4">
        <v>432</v>
      </c>
    </row>
    <row spans="1:2" r="23">
      <c r="A23" t="s" s="4">
        <v>407</v>
      </c>
      <c r="B23" t="n" s="7">
        <v>4530</v>
      </c>
    </row>
    <row spans="1:2" r="24">
      <c r="A24" t="s" s="4">
        <v>425</v>
      </c>
    </row>
    <row spans="1:2" r="25">
      <c r="A25" t="s" s="4">
        <v>426</v>
      </c>
      <c r="B25" t="n" s="7">
        <v>4530</v>
      </c>
    </row>
    <row spans="1:2" r="26">
      <c r="A26" t="s" s="4">
        <v>433</v>
      </c>
    </row>
    <row spans="1:2" r="27">
      <c r="A27" t="s" s="4">
        <v>407</v>
      </c>
      <c r="B27" t="n" s="5">
        <v>762715</v>
      </c>
    </row>
    <row spans="1:2" r="28">
      <c r="A28" t="s" s="4">
        <v>425</v>
      </c>
      <c r="B28" t="n" s="5">
        <v>3631</v>
      </c>
    </row>
    <row spans="1:2" r="29">
      <c r="A29" t="s" s="4">
        <v>426</v>
      </c>
      <c r="B29" t="n" s="5">
        <v>766346</v>
      </c>
    </row>
    <row spans="1:2" r="30">
      <c r="A30" t="s" s="4">
        <v>427</v>
      </c>
      <c r="B30" t="n" s="5">
        <v>-19962</v>
      </c>
    </row>
    <row spans="1:2" r="31">
      <c r="A31" t="s" s="4">
        <v>299</v>
      </c>
    </row>
    <row spans="1:2" r="32">
      <c r="A32" t="s" s="4">
        <v>407</v>
      </c>
      <c r="B32" t="n" s="5">
        <v>443429</v>
      </c>
    </row>
    <row spans="1:2" r="33">
      <c r="A33" t="s" s="4">
        <v>425</v>
      </c>
      <c r="B33" t="n" s="5">
        <v>1316</v>
      </c>
    </row>
    <row spans="1:2" r="34">
      <c r="A34" t="s" s="4">
        <v>426</v>
      </c>
      <c r="B34" t="n" s="7">
        <v>4447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r="A1" t="s" s="1">
        <v>434</v>
      </c>
      <c r="B1" t="s" s="2">
        <v>81</v>
      </c>
      <c r="D1" t="s" s="2">
        <v>1</v>
      </c>
    </row>
    <row spans="1:5" r="2">
      <c r="B2" t="s" s="2">
        <v>2</v>
      </c>
      <c r="C2" t="s" s="2">
        <v>82</v>
      </c>
      <c r="D2" t="s" s="2">
        <v>2</v>
      </c>
      <c r="E2" t="s" s="2">
        <v>82</v>
      </c>
    </row>
    <row spans="1:5" r="3">
      <c r="A3" t="s" s="4">
        <v>435</v>
      </c>
      <c r="D3" t="n" s="7">
        <v>58404</v>
      </c>
    </row>
    <row spans="1:5" r="4">
      <c r="A4" t="s" s="4">
        <v>90</v>
      </c>
      <c r="B4" t="n" s="7">
        <v>-1951</v>
      </c>
      <c r="C4" t="n" s="7">
        <v>-1811</v>
      </c>
      <c r="D4" t="n" s="5">
        <v>-3894</v>
      </c>
      <c r="E4" t="n" s="7">
        <v>-3664</v>
      </c>
    </row>
    <row spans="1:5" r="5">
      <c r="A5" t="s" s="4">
        <v>89</v>
      </c>
      <c r="B5" t="n" s="5">
        <v>-45</v>
      </c>
      <c r="C5" t="n" s="7">
        <v>-210</v>
      </c>
      <c r="D5" t="n" s="5">
        <v>-90</v>
      </c>
      <c r="E5" t="n" s="7">
        <v>-700</v>
      </c>
    </row>
    <row spans="1:5" r="6">
      <c r="A6" t="s" s="4">
        <v>436</v>
      </c>
      <c r="B6" t="n" s="5">
        <v>94080</v>
      </c>
      <c r="D6" t="n" s="5">
        <v>94080</v>
      </c>
    </row>
    <row spans="1:5" r="7">
      <c r="A7" t="s" s="4">
        <v>372</v>
      </c>
    </row>
    <row spans="1:5" r="8">
      <c r="A8" t="s" s="4">
        <v>435</v>
      </c>
      <c r="D8" t="n" s="5">
        <v>58404</v>
      </c>
    </row>
    <row spans="1:5" r="9">
      <c r="A9" t="s" s="4">
        <v>437</v>
      </c>
      <c r="D9" t="n" s="5">
        <v>1297</v>
      </c>
    </row>
    <row spans="1:5" r="10">
      <c r="A10" t="s" s="4">
        <v>438</v>
      </c>
      <c r="D10" t="n" s="5">
        <v>34379</v>
      </c>
    </row>
    <row spans="1:5" r="11">
      <c r="A11" t="s" s="4">
        <v>436</v>
      </c>
      <c r="B11" t="n" s="7">
        <v>94080</v>
      </c>
      <c r="D11" t="n" s="5">
        <v>94080</v>
      </c>
    </row>
    <row spans="1:5" r="12">
      <c r="A12" t="s" s="4">
        <v>439</v>
      </c>
    </row>
    <row spans="1:5" r="13">
      <c r="A13" t="s" s="4">
        <v>440</v>
      </c>
      <c r="D13" t="n" s="5">
        <v>38073</v>
      </c>
    </row>
    <row spans="1:5" r="14">
      <c r="A14" t="s" s="4">
        <v>90</v>
      </c>
      <c r="D14" t="n" s="5">
        <v>-3893</v>
      </c>
    </row>
    <row spans="1:5" r="15">
      <c r="A15" t="s" s="4">
        <v>89</v>
      </c>
      <c r="D15" t="n" s="5">
        <v>-90</v>
      </c>
    </row>
    <row spans="1:5" r="16">
      <c r="A16" t="s" s="4">
        <v>441</v>
      </c>
      <c r="D16" t="n" s="5">
        <v>-2391</v>
      </c>
    </row>
    <row spans="1:5" r="17">
      <c r="A17" t="s" s="4">
        <v>442</v>
      </c>
      <c r="D17" t="n" s="5">
        <v>-1457</v>
      </c>
    </row>
    <row spans="1:5" r="18">
      <c r="A18" t="s" s="4">
        <v>443</v>
      </c>
      <c r="D18" t="n" s="5">
        <v>-4993</v>
      </c>
    </row>
    <row spans="1:5" r="19">
      <c r="A19" t="s" s="4">
        <v>444</v>
      </c>
      <c r="D19" t="n" s="5">
        <v>3381</v>
      </c>
    </row>
    <row spans="1:5" r="20">
      <c r="A20" t="s" s="4">
        <v>445</v>
      </c>
      <c r="D20" t="n" s="5">
        <v>5749</v>
      </c>
    </row>
    <row spans="1:5" r="21">
      <c r="A21" t="s" s="4">
        <v>438</v>
      </c>
      <c r="D21" t="n" s="5">
        <v>-34379</v>
      </c>
    </row>
    <row spans="1:5" r="22">
      <c r="A22" t="s" s="4">
        <v>72</v>
      </c>
    </row>
    <row spans="1:5" r="23">
      <c r="A23" t="s" s="4">
        <v>440</v>
      </c>
      <c r="D23" t="n" s="5">
        <v>38073</v>
      </c>
    </row>
    <row spans="1:5" r="24">
      <c r="A24" t="s" s="4">
        <v>90</v>
      </c>
      <c r="D24" t="n" s="5">
        <v>-3893</v>
      </c>
    </row>
    <row spans="1:5" r="25">
      <c r="A25" t="s" s="4">
        <v>89</v>
      </c>
      <c r="D25" t="n" s="5">
        <v>-90</v>
      </c>
    </row>
    <row spans="1:5" r="26">
      <c r="A26" t="s" s="4">
        <v>441</v>
      </c>
      <c r="D26" t="n" s="5">
        <v>-2391</v>
      </c>
    </row>
    <row spans="1:5" r="27">
      <c r="A27" t="s" s="4">
        <v>442</v>
      </c>
      <c r="D27" t="n" s="5">
        <v>-1457</v>
      </c>
    </row>
    <row spans="1:5" r="28">
      <c r="A28" t="s" s="4">
        <v>437</v>
      </c>
      <c r="D28" t="n" s="5">
        <v>1297</v>
      </c>
    </row>
    <row spans="1:5" r="29">
      <c r="A29" t="s" s="4">
        <v>443</v>
      </c>
      <c r="D29" t="n" s="5">
        <v>-4993</v>
      </c>
    </row>
    <row spans="1:5" r="30">
      <c r="A30" t="s" s="4">
        <v>444</v>
      </c>
      <c r="D30" t="n" s="5">
        <v>3381</v>
      </c>
    </row>
    <row spans="1:5" r="31">
      <c r="A31" t="s" s="4">
        <v>445</v>
      </c>
      <c r="D31" t="n" s="7">
        <v>57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r="A1" t="s" s="1">
        <v>446</v>
      </c>
      <c r="B1" t="s" s="2">
        <v>81</v>
      </c>
      <c r="D1" t="s" s="2">
        <v>1</v>
      </c>
    </row>
    <row spans="1:6" r="2">
      <c r="B2" t="s" s="2">
        <v>2</v>
      </c>
      <c r="C2" t="s" s="2">
        <v>82</v>
      </c>
      <c r="D2" t="s" s="2">
        <v>2</v>
      </c>
      <c r="E2" t="s" s="2">
        <v>82</v>
      </c>
      <c r="F2" t="s" s="2">
        <v>28</v>
      </c>
    </row>
    <row spans="1:6" r="3">
      <c r="A3" t="s" s="3">
        <v>447</v>
      </c>
    </row>
    <row spans="1:6" r="4">
      <c r="A4" t="s" s="4">
        <v>448</v>
      </c>
      <c r="B4" t="n" s="7">
        <v>23756</v>
      </c>
      <c r="C4" t="n" s="7">
        <v>18511</v>
      </c>
      <c r="D4" t="n" s="7">
        <v>46060</v>
      </c>
      <c r="E4" t="n" s="7">
        <v>36814</v>
      </c>
    </row>
    <row spans="1:6" r="5">
      <c r="A5" t="s" s="4">
        <v>449</v>
      </c>
      <c r="B5" t="n" s="5">
        <v>-10929</v>
      </c>
      <c r="C5" t="n" s="5">
        <v>-9359</v>
      </c>
      <c r="D5" t="n" s="5">
        <v>-21793</v>
      </c>
      <c r="E5" t="n" s="5">
        <v>-18562</v>
      </c>
    </row>
    <row spans="1:6" r="6">
      <c r="A6" t="s" s="4">
        <v>381</v>
      </c>
      <c r="B6" t="n" s="5">
        <v>-5107</v>
      </c>
      <c r="C6" t="n" s="5">
        <v>-4271</v>
      </c>
      <c r="D6" t="n" s="5">
        <v>-9751</v>
      </c>
      <c r="E6" t="n" s="5">
        <v>-8552</v>
      </c>
    </row>
    <row spans="1:6" r="7">
      <c r="A7" t="s" s="4">
        <v>450</v>
      </c>
      <c r="B7" t="n" s="5">
        <v>-8216</v>
      </c>
      <c r="C7" t="n" s="5">
        <v>-7869</v>
      </c>
      <c r="D7" t="n" s="5">
        <v>-18401</v>
      </c>
      <c r="E7" t="n" s="5">
        <v>-16868</v>
      </c>
    </row>
    <row spans="1:6" r="8">
      <c r="A8" t="s" s="4">
        <v>437</v>
      </c>
      <c r="B8" t="n" s="5">
        <v>2994</v>
      </c>
      <c r="C8" t="n" s="5">
        <v>4005</v>
      </c>
      <c r="D8" t="n" s="5">
        <v>6755</v>
      </c>
      <c r="E8" t="n" s="5">
        <v>6118</v>
      </c>
    </row>
    <row spans="1:6" r="9">
      <c r="A9" t="s" s="4">
        <v>451</v>
      </c>
      <c r="B9" t="n" s="5">
        <v>1250</v>
      </c>
      <c r="C9" t="n" s="5">
        <v>-159</v>
      </c>
      <c r="D9" t="n" s="5">
        <v>4126</v>
      </c>
      <c r="E9" t="n" s="5">
        <v>594</v>
      </c>
    </row>
    <row spans="1:6" r="10">
      <c r="A10" t="s" s="4">
        <v>452</v>
      </c>
      <c r="B10" t="n" s="5">
        <v>3748</v>
      </c>
      <c r="C10" t="n" s="5">
        <v>858</v>
      </c>
      <c r="D10" t="n" s="5">
        <v>6996</v>
      </c>
      <c r="E10" t="n" s="5">
        <v>-456</v>
      </c>
    </row>
    <row spans="1:6" r="11">
      <c r="A11" t="s" s="4">
        <v>453</v>
      </c>
      <c r="B11" t="n" s="5">
        <v>4923</v>
      </c>
      <c r="C11" t="n" s="5">
        <v>2024</v>
      </c>
      <c r="D11" t="n" s="5">
        <v>9198</v>
      </c>
      <c r="E11" t="n" s="5">
        <v>3239</v>
      </c>
    </row>
    <row spans="1:6" r="12">
      <c r="A12" t="s" s="4">
        <v>454</v>
      </c>
      <c r="B12" t="n" s="5">
        <v>792411</v>
      </c>
      <c r="D12" t="n" s="7">
        <v>792411</v>
      </c>
      <c r="F12" t="n" s="7">
        <v>689121</v>
      </c>
    </row>
    <row spans="1:6" r="13">
      <c r="A13" t="s" s="3">
        <v>455</v>
      </c>
    </row>
    <row spans="1:6" r="14">
      <c r="A14" t="s" s="4">
        <v>456</v>
      </c>
      <c r="E14" t="n" s="5">
        <v>13057</v>
      </c>
    </row>
    <row spans="1:6" r="15">
      <c r="A15" t="s" s="4">
        <v>457</v>
      </c>
    </row>
    <row spans="1:6" r="16">
      <c r="A16" t="s" s="3">
        <v>447</v>
      </c>
    </row>
    <row spans="1:6" r="17">
      <c r="A17" t="s" s="4">
        <v>448</v>
      </c>
      <c r="B17" t="n" s="5">
        <v>6678</v>
      </c>
      <c r="C17" t="n" s="5">
        <v>4425</v>
      </c>
      <c r="D17" t="n" s="7">
        <v>13464</v>
      </c>
      <c r="E17" t="n" s="5">
        <v>8875</v>
      </c>
    </row>
    <row spans="1:6" r="18">
      <c r="A18" t="s" s="4">
        <v>449</v>
      </c>
      <c r="B18" t="n" s="5">
        <v>-3134</v>
      </c>
      <c r="C18" t="n" s="5">
        <v>-2968</v>
      </c>
      <c r="D18" t="n" s="5">
        <v>-7147</v>
      </c>
      <c r="E18" t="n" s="5">
        <v>-5845</v>
      </c>
    </row>
    <row spans="1:6" r="19">
      <c r="A19" t="s" s="4">
        <v>381</v>
      </c>
      <c r="B19" t="n" s="5">
        <v>-2197</v>
      </c>
      <c r="C19" t="n" s="5">
        <v>-1733</v>
      </c>
      <c r="D19" t="n" s="5">
        <v>-4092</v>
      </c>
      <c r="E19" t="n" s="5">
        <v>-3524</v>
      </c>
    </row>
    <row spans="1:6" r="20">
      <c r="A20" t="s" s="4">
        <v>450</v>
      </c>
      <c r="B20" t="n" s="5">
        <v>-1639</v>
      </c>
      <c r="C20" t="n" s="5">
        <v>-1546</v>
      </c>
      <c r="D20" t="n" s="5">
        <v>-3245</v>
      </c>
      <c r="E20" t="n" s="5">
        <v>-2975</v>
      </c>
    </row>
    <row spans="1:6" r="21">
      <c r="A21" t="s" s="4">
        <v>452</v>
      </c>
      <c r="B21" t="n" s="5">
        <v>-292</v>
      </c>
      <c r="C21" t="n" s="5">
        <v>-1822</v>
      </c>
      <c r="D21" t="n" s="5">
        <v>-1020</v>
      </c>
      <c r="E21" t="n" s="5">
        <v>-3469</v>
      </c>
    </row>
    <row spans="1:6" r="22">
      <c r="A22" t="s" s="4">
        <v>453</v>
      </c>
      <c r="B22" t="n" s="5">
        <v>2940</v>
      </c>
      <c r="C22" t="n" s="5">
        <v>1859</v>
      </c>
      <c r="D22" t="n" s="5">
        <v>6132</v>
      </c>
      <c r="E22" t="n" s="5">
        <v>2989</v>
      </c>
    </row>
    <row spans="1:6" r="23">
      <c r="A23" t="s" s="4">
        <v>454</v>
      </c>
      <c r="B23" t="n" s="5">
        <v>160403</v>
      </c>
      <c r="C23" t="n" s="5">
        <v>129607</v>
      </c>
      <c r="D23" t="n" s="5">
        <v>160403</v>
      </c>
      <c r="E23" t="n" s="5">
        <v>129607</v>
      </c>
    </row>
    <row spans="1:6" r="24">
      <c r="A24" t="s" s="3">
        <v>455</v>
      </c>
    </row>
    <row spans="1:6" r="25">
      <c r="A25" t="s" s="4">
        <v>458</v>
      </c>
      <c r="C25" t="n" s="5">
        <v>16600</v>
      </c>
      <c r="E25" t="n" s="5">
        <v>16600</v>
      </c>
    </row>
    <row spans="1:6" r="26">
      <c r="A26" t="s" s="4">
        <v>459</v>
      </c>
      <c r="C26" t="n" s="5">
        <v>-9597</v>
      </c>
      <c r="E26" t="n" s="5">
        <v>-9597</v>
      </c>
    </row>
    <row spans="1:6" r="27">
      <c r="A27" t="s" s="4">
        <v>456</v>
      </c>
      <c r="C27" t="n" s="5">
        <v>7003</v>
      </c>
      <c r="E27" t="n" s="5">
        <v>7003</v>
      </c>
    </row>
    <row spans="1:6" r="28">
      <c r="A28" t="s" s="4">
        <v>299</v>
      </c>
    </row>
    <row spans="1:6" r="29">
      <c r="A29" t="s" s="3">
        <v>447</v>
      </c>
    </row>
    <row spans="1:6" r="30">
      <c r="A30" t="s" s="4">
        <v>448</v>
      </c>
      <c r="B30" t="n" s="5">
        <v>17070</v>
      </c>
      <c r="C30" t="n" s="5">
        <v>14072</v>
      </c>
      <c r="D30" t="n" s="5">
        <v>32543</v>
      </c>
      <c r="E30" t="n" s="5">
        <v>27917</v>
      </c>
    </row>
    <row spans="1:6" r="31">
      <c r="A31" t="s" s="4">
        <v>449</v>
      </c>
      <c r="B31" t="n" s="5">
        <v>-7693</v>
      </c>
      <c r="C31" t="n" s="5">
        <v>-6187</v>
      </c>
      <c r="D31" t="n" s="5">
        <v>-14353</v>
      </c>
      <c r="E31" t="n" s="5">
        <v>-12319</v>
      </c>
    </row>
    <row spans="1:6" r="32">
      <c r="A32" t="s" s="4">
        <v>381</v>
      </c>
      <c r="B32" t="n" s="5">
        <v>-2910</v>
      </c>
      <c r="C32" t="n" s="5">
        <v>-2538</v>
      </c>
      <c r="D32" t="n" s="5">
        <v>-5659</v>
      </c>
      <c r="E32" t="n" s="5">
        <v>-5028</v>
      </c>
    </row>
    <row spans="1:6" r="33">
      <c r="A33" t="s" s="4">
        <v>450</v>
      </c>
      <c r="B33" t="n" s="5">
        <v>-3293</v>
      </c>
      <c r="C33" t="n" s="5">
        <v>-3754</v>
      </c>
      <c r="D33" t="n" s="5">
        <v>-9364</v>
      </c>
      <c r="E33" t="n" s="5">
        <v>-9949</v>
      </c>
    </row>
    <row spans="1:6" r="34">
      <c r="A34" t="s" s="4">
        <v>452</v>
      </c>
      <c r="B34" t="n" s="5">
        <v>3174</v>
      </c>
      <c r="C34" t="n" s="5">
        <v>1593</v>
      </c>
      <c r="D34" t="n" s="5">
        <v>3167</v>
      </c>
      <c r="E34" t="n" s="5">
        <v>621</v>
      </c>
    </row>
    <row spans="1:6" r="35">
      <c r="A35" t="s" s="4">
        <v>453</v>
      </c>
      <c r="B35" t="n" s="5">
        <v>1498</v>
      </c>
      <c r="C35" t="n" s="5">
        <v>99</v>
      </c>
      <c r="D35" t="n" s="5">
        <v>1755</v>
      </c>
      <c r="E35" t="n" s="5">
        <v>99</v>
      </c>
    </row>
    <row spans="1:6" r="36">
      <c r="A36" t="s" s="4">
        <v>454</v>
      </c>
      <c r="B36" t="n" s="7">
        <v>476391</v>
      </c>
      <c r="C36" t="n" s="7">
        <v>374022</v>
      </c>
      <c r="D36" t="n" s="7">
        <v>476391</v>
      </c>
      <c r="E36" t="n" s="5">
        <v>374022</v>
      </c>
    </row>
    <row spans="1:6" r="37">
      <c r="A37" t="s" s="3">
        <v>455</v>
      </c>
    </row>
    <row spans="1:6" r="38">
      <c r="A38" t="s" s="4">
        <v>458</v>
      </c>
      <c r="E38" t="n" s="5">
        <v>23131</v>
      </c>
    </row>
    <row spans="1:6" r="39">
      <c r="A39" t="s" s="4">
        <v>459</v>
      </c>
      <c r="E39" t="n" s="5">
        <v>-17077</v>
      </c>
    </row>
    <row spans="1:6" r="40">
      <c r="A40" t="s" s="4">
        <v>456</v>
      </c>
      <c r="E40" t="n" s="7">
        <v>6054</v>
      </c>
    </row>
    <row spans="1:6" r="41">
      <c r="A41" t="s" s="4">
        <v>429</v>
      </c>
    </row>
    <row spans="1:6" r="42">
      <c r="A42" t="s" s="3">
        <v>447</v>
      </c>
    </row>
    <row spans="1:6" r="43">
      <c r="A43" t="s" s="4">
        <v>448</v>
      </c>
    </row>
    <row spans="1:6" r="44">
      <c r="A44" t="s" s="4">
        <v>449</v>
      </c>
      <c r="B44" t="n" s="7">
        <v>-129</v>
      </c>
      <c r="C44" t="n" s="7">
        <v>-204</v>
      </c>
      <c r="D44" t="n" s="7">
        <v>-310</v>
      </c>
      <c r="E44" t="n" s="7">
        <v>-393</v>
      </c>
    </row>
    <row spans="1:6" r="45">
      <c r="A45" t="s" s="4">
        <v>381</v>
      </c>
    </row>
    <row spans="1:6" r="46">
      <c r="A46" t="s" s="4">
        <v>450</v>
      </c>
      <c r="B46" t="n" s="5">
        <v>-1193</v>
      </c>
      <c r="C46" t="n" s="7">
        <v>-1348</v>
      </c>
      <c r="D46" t="n" s="7">
        <v>-2197</v>
      </c>
      <c r="E46" t="n" s="7">
        <v>-2488</v>
      </c>
    </row>
    <row spans="1:6" r="47">
      <c r="A47" t="s" s="4">
        <v>437</v>
      </c>
    </row>
    <row spans="1:6" r="48">
      <c r="A48" t="s" s="4">
        <v>451</v>
      </c>
      <c r="B48" t="n" s="5">
        <v>1250</v>
      </c>
      <c r="C48" t="n" s="7">
        <v>-159</v>
      </c>
      <c r="D48" t="n" s="7">
        <v>4126</v>
      </c>
      <c r="E48" t="n" s="7">
        <v>594</v>
      </c>
    </row>
    <row spans="1:6" r="49">
      <c r="A49" t="s" s="4">
        <v>452</v>
      </c>
      <c r="B49" t="n" s="5">
        <v>-72</v>
      </c>
      <c r="C49" t="n" s="5">
        <v>-1711</v>
      </c>
      <c r="D49" t="n" s="5">
        <v>1619</v>
      </c>
      <c r="E49" t="n" s="5">
        <v>-2287</v>
      </c>
    </row>
    <row spans="1:6" r="50">
      <c r="A50" t="s" s="4">
        <v>453</v>
      </c>
      <c r="B50" t="n" s="5">
        <v>485</v>
      </c>
      <c r="C50" t="n" s="5">
        <v>66</v>
      </c>
      <c r="D50" t="n" s="5">
        <v>1311</v>
      </c>
      <c r="E50" t="n" s="5">
        <v>151</v>
      </c>
    </row>
    <row spans="1:6" r="51">
      <c r="A51" t="s" s="4">
        <v>454</v>
      </c>
      <c r="B51" t="n" s="5">
        <v>155617</v>
      </c>
      <c r="C51" t="n" s="5">
        <v>157623</v>
      </c>
      <c r="D51" t="n" s="5">
        <v>155617</v>
      </c>
      <c r="E51" t="n" s="5">
        <v>157623</v>
      </c>
    </row>
    <row spans="1:6" r="52">
      <c r="A52" t="s" s="3">
        <v>455</v>
      </c>
    </row>
    <row spans="1:6" r="53">
      <c r="A53" t="s" s="4">
        <v>458</v>
      </c>
      <c r="B53" t="n" s="5">
        <v>1878</v>
      </c>
      <c r="C53" t="n" s="5">
        <v>717</v>
      </c>
      <c r="D53" t="n" s="5">
        <v>9135</v>
      </c>
      <c r="E53" t="n" s="5">
        <v>2367</v>
      </c>
    </row>
    <row spans="1:6" r="54">
      <c r="A54" t="s" s="4">
        <v>459</v>
      </c>
      <c r="B54" t="n" s="5">
        <v>-628</v>
      </c>
      <c r="C54" t="n" s="5">
        <v>-876</v>
      </c>
      <c r="D54" t="n" s="5">
        <v>-5009</v>
      </c>
      <c r="E54" t="n" s="5">
        <v>-1773</v>
      </c>
    </row>
    <row spans="1:6" r="55">
      <c r="A55" t="s" s="4">
        <v>456</v>
      </c>
      <c r="B55" t="n" s="5">
        <v>1250</v>
      </c>
      <c r="C55" t="n" s="5">
        <v>-159</v>
      </c>
      <c r="D55" t="n" s="5">
        <v>4126</v>
      </c>
      <c r="E55" t="n" s="5">
        <v>594</v>
      </c>
    </row>
    <row spans="1:6" r="56">
      <c r="A56" t="s" s="4">
        <v>432</v>
      </c>
    </row>
    <row spans="1:6" r="57">
      <c r="A57" t="s" s="3">
        <v>447</v>
      </c>
    </row>
    <row spans="1:6" r="58">
      <c r="A58" t="s" s="4">
        <v>448</v>
      </c>
      <c r="B58" t="n" s="5">
        <v>8</v>
      </c>
      <c r="C58" t="n" s="7">
        <v>14</v>
      </c>
      <c r="D58" t="n" s="5">
        <v>53</v>
      </c>
      <c r="E58" t="n" s="5">
        <v>22</v>
      </c>
    </row>
    <row spans="1:6" r="59">
      <c r="A59" t="s" s="4">
        <v>449</v>
      </c>
      <c r="B59" t="n" s="5">
        <v>27</v>
      </c>
      <c r="D59" t="n" s="7">
        <v>17</v>
      </c>
      <c r="E59" t="n" s="7">
        <v>-5</v>
      </c>
    </row>
    <row spans="1:6" r="60">
      <c r="A60" t="s" s="4">
        <v>381</v>
      </c>
    </row>
    <row spans="1:6" r="61">
      <c r="A61" t="s" s="4">
        <v>450</v>
      </c>
      <c r="B61" t="n" s="5">
        <v>-2091</v>
      </c>
      <c r="C61" t="n" s="7">
        <v>-1221</v>
      </c>
      <c r="D61" t="n" s="7">
        <v>-3595</v>
      </c>
      <c r="E61" t="n" s="7">
        <v>-1456</v>
      </c>
    </row>
    <row spans="1:6" r="62">
      <c r="A62" t="s" s="4">
        <v>437</v>
      </c>
      <c r="B62" t="n" s="5">
        <v>2994</v>
      </c>
      <c r="C62" t="n" s="7">
        <v>4005</v>
      </c>
      <c r="D62" t="n" s="7">
        <v>6755</v>
      </c>
      <c r="E62" t="n" s="7">
        <v>6118</v>
      </c>
    </row>
    <row spans="1:6" r="63">
      <c r="A63" t="s" s="4">
        <v>451</v>
      </c>
    </row>
    <row spans="1:6" r="64">
      <c r="A64" t="s" s="4">
        <v>452</v>
      </c>
      <c r="B64" t="n" s="5">
        <v>938</v>
      </c>
      <c r="C64" t="n" s="7">
        <v>2798</v>
      </c>
      <c r="D64" t="n" s="7">
        <v>3230</v>
      </c>
      <c r="E64" t="n" s="7">
        <v>4679</v>
      </c>
    </row>
    <row spans="1:6" r="65">
      <c r="A65" t="s" s="4">
        <v>460</v>
      </c>
    </row>
    <row spans="1:6" r="66">
      <c r="A66" t="s" s="3">
        <v>447</v>
      </c>
    </row>
    <row spans="1:6" r="67">
      <c r="A67" t="s" s="4">
        <v>454</v>
      </c>
      <c r="B67" t="n" s="5">
        <v>792411</v>
      </c>
      <c r="C67" t="n" s="5">
        <v>661252</v>
      </c>
      <c r="D67" t="n" s="5">
        <v>792411</v>
      </c>
      <c r="E67" t="n" s="5">
        <v>661252</v>
      </c>
    </row>
    <row spans="1:6" r="68">
      <c r="A68" t="s" s="3">
        <v>455</v>
      </c>
    </row>
    <row spans="1:6" r="69">
      <c r="A69" t="s" s="4">
        <v>458</v>
      </c>
      <c r="B69" t="n" s="5">
        <v>1878</v>
      </c>
      <c r="C69" t="n" s="5">
        <v>17317</v>
      </c>
      <c r="D69" t="n" s="5">
        <v>9135</v>
      </c>
      <c r="E69" t="n" s="5">
        <v>42098</v>
      </c>
    </row>
    <row spans="1:6" r="70">
      <c r="A70" t="s" s="4">
        <v>459</v>
      </c>
      <c r="B70" t="n" s="5">
        <v>-628</v>
      </c>
      <c r="C70" t="n" s="5">
        <v>-10473</v>
      </c>
      <c r="D70" t="n" s="5">
        <v>-5009</v>
      </c>
      <c r="E70" t="n" s="5">
        <v>-28447</v>
      </c>
    </row>
    <row spans="1:6" r="71">
      <c r="A71" t="s" s="4">
        <v>456</v>
      </c>
      <c r="B71" t="n" s="7">
        <v>1250</v>
      </c>
      <c r="C71" t="n" s="7">
        <v>6844</v>
      </c>
      <c r="D71" t="n" s="7">
        <v>4126</v>
      </c>
      <c r="E71" t="n" s="7">
        <v>136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r="A1" t="s" s="1">
        <v>461</v>
      </c>
      <c r="B1" t="s" s="2">
        <v>81</v>
      </c>
      <c r="D1" t="s" s="2">
        <v>1</v>
      </c>
    </row>
    <row spans="1:5" r="2">
      <c r="B2" t="s" s="2">
        <v>2</v>
      </c>
      <c r="C2" t="s" s="2">
        <v>82</v>
      </c>
      <c r="D2" t="s" s="2">
        <v>2</v>
      </c>
      <c r="E2" t="s" s="2">
        <v>82</v>
      </c>
    </row>
    <row spans="1:5" r="3">
      <c r="A3" t="s" s="3">
        <v>217</v>
      </c>
    </row>
    <row spans="1:5" r="4">
      <c r="A4" t="s" s="4">
        <v>462</v>
      </c>
      <c r="B4" t="n" s="7">
        <v>3748</v>
      </c>
      <c r="C4" t="n" s="7">
        <v>858</v>
      </c>
      <c r="D4" t="n" s="7">
        <v>6996</v>
      </c>
      <c r="E4" t="n" s="7">
        <v>-456</v>
      </c>
    </row>
    <row spans="1:5" r="5">
      <c r="A5" t="s" s="3">
        <v>463</v>
      </c>
    </row>
    <row spans="1:5" r="6">
      <c r="A6" t="s" s="4">
        <v>464</v>
      </c>
      <c r="B6" t="n" s="5">
        <v>-1278</v>
      </c>
      <c r="C6" t="n" s="5">
        <v>-2738</v>
      </c>
      <c r="D6" t="n" s="5">
        <v>-3045</v>
      </c>
      <c r="E6" t="n" s="5">
        <v>-4287</v>
      </c>
    </row>
    <row spans="1:5" r="7">
      <c r="A7" t="s" s="4">
        <v>89</v>
      </c>
      <c r="B7" t="n" s="5">
        <v>45</v>
      </c>
      <c r="C7" t="n" s="5">
        <v>210</v>
      </c>
      <c r="D7" t="n" s="5">
        <v>90</v>
      </c>
      <c r="E7" t="n" s="5">
        <v>700</v>
      </c>
    </row>
    <row spans="1:5" r="8">
      <c r="A8" t="s" s="4">
        <v>90</v>
      </c>
      <c r="B8" t="n" s="5">
        <v>1951</v>
      </c>
      <c r="C8" t="n" s="5">
        <v>1811</v>
      </c>
      <c r="D8" t="n" s="5">
        <v>3894</v>
      </c>
      <c r="E8" t="n" s="5">
        <v>3664</v>
      </c>
    </row>
    <row spans="1:5" r="9">
      <c r="A9" t="s" s="4">
        <v>95</v>
      </c>
      <c r="B9" t="n" s="5">
        <v>14</v>
      </c>
      <c r="C9" t="n" s="5">
        <v>244</v>
      </c>
      <c r="D9" t="n" s="5">
        <v>81</v>
      </c>
      <c r="E9" t="n" s="5">
        <v>396</v>
      </c>
    </row>
    <row spans="1:5" r="10">
      <c r="A10" t="s" s="4">
        <v>465</v>
      </c>
      <c r="B10" t="n" s="5">
        <v>10</v>
      </c>
      <c r="C10" t="n" s="5">
        <v>-11</v>
      </c>
      <c r="D10" t="n" s="5">
        <v>43</v>
      </c>
      <c r="E10" t="n" s="5">
        <v>-16</v>
      </c>
    </row>
    <row spans="1:5" r="11">
      <c r="A11" t="s" s="4">
        <v>98</v>
      </c>
      <c r="B11" t="n" s="5">
        <v>-45</v>
      </c>
      <c r="C11" t="n" s="5">
        <v>-86</v>
      </c>
      <c r="D11" t="n" s="5">
        <v>-118</v>
      </c>
      <c r="E11" t="n" s="5">
        <v>3753</v>
      </c>
    </row>
    <row spans="1:5" r="12">
      <c r="A12" t="s" s="4">
        <v>103</v>
      </c>
      <c r="B12" t="n" s="5">
        <v>-12</v>
      </c>
      <c r="C12" t="n" s="5">
        <v>2195</v>
      </c>
      <c r="D12" t="n" s="5">
        <v>90</v>
      </c>
      <c r="E12" t="n" s="5">
        <v>4244</v>
      </c>
    </row>
    <row spans="1:5" r="13">
      <c r="A13" t="s" s="4">
        <v>104</v>
      </c>
      <c r="B13" t="n" s="7">
        <v>441</v>
      </c>
      <c r="C13" t="n" s="7">
        <v>-1559</v>
      </c>
      <c r="D13" t="n" s="7">
        <v>63</v>
      </c>
      <c r="E13" t="n" s="7">
        <v>-7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0</v>
      </c>
      <c r="B1" t="s" s="2">
        <v>81</v>
      </c>
      <c r="D1" t="s" s="2">
        <v>1</v>
      </c>
    </row>
    <row spans="1:5" r="2">
      <c r="B2" t="s" s="2">
        <v>2</v>
      </c>
      <c r="C2" t="s" s="2">
        <v>82</v>
      </c>
      <c r="D2" t="s" s="2">
        <v>2</v>
      </c>
      <c r="E2" t="s" s="2">
        <v>82</v>
      </c>
    </row>
    <row spans="1:5" r="3">
      <c r="A3" t="s" s="3">
        <v>83</v>
      </c>
    </row>
    <row spans="1:5" r="4">
      <c r="A4" t="s" s="4">
        <v>84</v>
      </c>
      <c r="B4" t="n" s="7">
        <v>23756</v>
      </c>
      <c r="C4" t="n" s="7">
        <v>18511</v>
      </c>
      <c r="D4" t="n" s="7">
        <v>46060</v>
      </c>
      <c r="E4" t="n" s="7">
        <v>36814</v>
      </c>
    </row>
    <row spans="1:5" r="5">
      <c r="A5" t="s" s="3">
        <v>85</v>
      </c>
    </row>
    <row spans="1:5" r="6">
      <c r="A6" t="s" s="4">
        <v>86</v>
      </c>
      <c r="B6" t="n" s="5">
        <v>10929</v>
      </c>
      <c r="C6" t="n" s="5">
        <v>9359</v>
      </c>
      <c r="D6" t="n" s="5">
        <v>21793</v>
      </c>
      <c r="E6" t="n" s="5">
        <v>18562</v>
      </c>
    </row>
    <row spans="1:5" r="7">
      <c r="A7" t="s" s="4">
        <v>87</v>
      </c>
      <c r="B7" t="n" s="5">
        <v>5107</v>
      </c>
      <c r="C7" t="n" s="5">
        <v>4271</v>
      </c>
      <c r="D7" t="n" s="5">
        <v>9751</v>
      </c>
      <c r="E7" t="n" s="5">
        <v>8552</v>
      </c>
    </row>
    <row spans="1:5" r="8">
      <c r="A8" t="s" s="4">
        <v>88</v>
      </c>
      <c r="B8" t="n" s="5">
        <v>1278</v>
      </c>
      <c r="C8" t="n" s="5">
        <v>2738</v>
      </c>
      <c r="D8" t="n" s="5">
        <v>3045</v>
      </c>
      <c r="E8" t="n" s="5">
        <v>4287</v>
      </c>
    </row>
    <row spans="1:5" r="9">
      <c r="A9" t="s" s="4">
        <v>89</v>
      </c>
      <c r="B9" t="n" s="5">
        <v>45</v>
      </c>
      <c r="C9" t="n" s="5">
        <v>210</v>
      </c>
      <c r="D9" t="n" s="5">
        <v>90</v>
      </c>
      <c r="E9" t="n" s="5">
        <v>700</v>
      </c>
    </row>
    <row spans="1:5" r="10">
      <c r="A10" t="s" s="4">
        <v>90</v>
      </c>
      <c r="B10" t="n" s="5">
        <v>1951</v>
      </c>
      <c r="C10" t="n" s="5">
        <v>1811</v>
      </c>
      <c r="D10" t="n" s="5">
        <v>3894</v>
      </c>
      <c r="E10" t="n" s="5">
        <v>3664</v>
      </c>
    </row>
    <row spans="1:5" r="11">
      <c r="A11" t="s" s="4">
        <v>91</v>
      </c>
      <c r="B11" t="n" s="5">
        <v>19310</v>
      </c>
      <c r="C11" t="n" s="5">
        <v>18389</v>
      </c>
      <c r="D11" t="n" s="5">
        <v>38573</v>
      </c>
      <c r="E11" t="n" s="5">
        <v>35765</v>
      </c>
    </row>
    <row spans="1:5" r="12">
      <c r="A12" t="s" s="4">
        <v>92</v>
      </c>
      <c r="B12" t="n" s="5">
        <v>4446</v>
      </c>
      <c r="C12" t="n" s="5">
        <v>122</v>
      </c>
      <c r="D12" t="n" s="5">
        <v>7487</v>
      </c>
      <c r="E12" t="n" s="5">
        <v>1049</v>
      </c>
    </row>
    <row spans="1:5" r="13">
      <c r="A13" t="s" s="3">
        <v>93</v>
      </c>
    </row>
    <row spans="1:5" r="14">
      <c r="A14" t="s" s="4">
        <v>94</v>
      </c>
      <c r="B14" t="n" s="5">
        <v>2994</v>
      </c>
      <c r="C14" t="n" s="5">
        <v>4005</v>
      </c>
      <c r="D14" t="n" s="5">
        <v>6755</v>
      </c>
      <c r="E14" t="n" s="5">
        <v>6118</v>
      </c>
    </row>
    <row spans="1:5" r="15">
      <c r="A15" t="s" s="4">
        <v>95</v>
      </c>
      <c r="B15" t="n" s="5">
        <v>14</v>
      </c>
      <c r="C15" t="n" s="5">
        <v>244</v>
      </c>
      <c r="D15" t="n" s="5">
        <v>81</v>
      </c>
      <c r="E15" t="n" s="5">
        <v>396</v>
      </c>
    </row>
    <row spans="1:5" r="16">
      <c r="A16" t="s" s="4">
        <v>96</v>
      </c>
      <c r="B16" t="n" s="5">
        <v>-8216</v>
      </c>
      <c r="C16" t="n" s="5">
        <v>-7869</v>
      </c>
      <c r="D16" t="n" s="5">
        <v>-18401</v>
      </c>
      <c r="E16" t="n" s="5">
        <v>-16868</v>
      </c>
    </row>
    <row spans="1:5" r="17">
      <c r="A17" t="s" s="4">
        <v>97</v>
      </c>
      <c r="B17" t="n" s="5">
        <v>10</v>
      </c>
      <c r="C17" t="n" s="5">
        <v>-11</v>
      </c>
      <c r="D17" t="n" s="5">
        <v>43</v>
      </c>
      <c r="E17" t="n" s="5">
        <v>-16</v>
      </c>
    </row>
    <row spans="1:5" r="18">
      <c r="A18" t="s" s="4">
        <v>98</v>
      </c>
      <c r="B18" t="n" s="5">
        <v>-45</v>
      </c>
      <c r="C18" t="n" s="5">
        <v>-86</v>
      </c>
      <c r="D18" t="n" s="5">
        <v>-118</v>
      </c>
      <c r="E18" t="n" s="5">
        <v>3753</v>
      </c>
    </row>
    <row spans="1:5" r="19">
      <c r="A19" t="s" s="4">
        <v>99</v>
      </c>
      <c r="B19" t="n" s="5">
        <v>-5243</v>
      </c>
      <c r="C19" t="n" s="5">
        <v>-3717</v>
      </c>
      <c r="D19" t="n" s="5">
        <v>-11640</v>
      </c>
      <c r="E19" t="n" s="5">
        <v>-6617</v>
      </c>
    </row>
    <row spans="1:5" r="20">
      <c r="A20" t="s" s="4">
        <v>100</v>
      </c>
      <c r="B20" t="n" s="5">
        <v>-797</v>
      </c>
      <c r="C20" t="n" s="5">
        <v>-3595</v>
      </c>
      <c r="D20" t="n" s="5">
        <v>-4153</v>
      </c>
      <c r="E20" t="n" s="5">
        <v>-5568</v>
      </c>
    </row>
    <row spans="1:5" r="21">
      <c r="A21" t="s" s="4">
        <v>101</v>
      </c>
      <c r="B21" t="n" s="5">
        <v>1250</v>
      </c>
      <c r="C21" t="n" s="5">
        <v>-159</v>
      </c>
      <c r="D21" t="n" s="5">
        <v>4126</v>
      </c>
      <c r="E21" t="n" s="5">
        <v>594</v>
      </c>
    </row>
    <row spans="1:5" r="22">
      <c r="A22" t="s" s="4">
        <v>102</v>
      </c>
      <c r="B22" t="n" s="5">
        <v>453</v>
      </c>
      <c r="C22" t="n" s="5">
        <v>-3754</v>
      </c>
      <c r="D22" t="n" s="5">
        <v>-27</v>
      </c>
      <c r="E22" t="n" s="5">
        <v>-4974</v>
      </c>
    </row>
    <row spans="1:5" r="23">
      <c r="A23" t="s" s="4">
        <v>103</v>
      </c>
      <c r="B23" t="n" s="5">
        <v>-12</v>
      </c>
      <c r="C23" t="n" s="5">
        <v>2195</v>
      </c>
      <c r="D23" t="n" s="5">
        <v>90</v>
      </c>
      <c r="E23" t="n" s="5">
        <v>4244</v>
      </c>
    </row>
    <row spans="1:5" r="24">
      <c r="A24" t="s" s="4">
        <v>104</v>
      </c>
      <c r="B24" t="n" s="5">
        <v>441</v>
      </c>
      <c r="C24" t="n" s="5">
        <v>-1559</v>
      </c>
      <c r="D24" t="n" s="5">
        <v>63</v>
      </c>
      <c r="E24" t="n" s="5">
        <v>-730</v>
      </c>
    </row>
    <row spans="1:5" r="25">
      <c r="A25" t="s" s="3">
        <v>105</v>
      </c>
    </row>
    <row spans="1:5" r="26">
      <c r="A26" t="s" s="4">
        <v>106</v>
      </c>
      <c r="B26" t="n" s="7">
        <v>-34</v>
      </c>
      <c r="C26" t="n" s="5">
        <v>-732</v>
      </c>
      <c r="D26" t="n" s="7">
        <v>258</v>
      </c>
      <c r="E26" t="n" s="5">
        <v>-931</v>
      </c>
    </row>
    <row spans="1:5" r="27">
      <c r="A27" t="s" s="4">
        <v>107</v>
      </c>
      <c r="C27" t="n" s="5">
        <v>7003</v>
      </c>
      <c r="E27" t="n" s="5">
        <v>13057</v>
      </c>
    </row>
    <row spans="1:5" r="28">
      <c r="A28" t="s" s="4">
        <v>108</v>
      </c>
      <c r="B28" t="n" s="7">
        <v>12</v>
      </c>
      <c r="C28" t="n" s="5">
        <v>-2195</v>
      </c>
      <c r="D28" t="n" s="7">
        <v>-90</v>
      </c>
      <c r="E28" t="n" s="5">
        <v>-4244</v>
      </c>
    </row>
    <row spans="1:5" r="29">
      <c r="A29" t="s" s="4">
        <v>109</v>
      </c>
      <c r="B29" t="n" s="5">
        <v>-22</v>
      </c>
      <c r="C29" t="n" s="5">
        <v>4076</v>
      </c>
      <c r="D29" t="n" s="5">
        <v>168</v>
      </c>
      <c r="E29" t="n" s="5">
        <v>7882</v>
      </c>
    </row>
    <row spans="1:5" r="30">
      <c r="A30" t="s" s="4">
        <v>110</v>
      </c>
      <c r="B30" t="n" s="5">
        <v>419</v>
      </c>
      <c r="C30" t="n" s="5">
        <v>2517</v>
      </c>
      <c r="D30" t="n" s="5">
        <v>231</v>
      </c>
      <c r="E30" t="n" s="5">
        <v>7152</v>
      </c>
    </row>
    <row spans="1:5" r="31">
      <c r="A31" t="s" s="4">
        <v>111</v>
      </c>
      <c r="B31" t="n" s="5">
        <v>-281</v>
      </c>
      <c r="C31" t="n" s="5">
        <v>-127</v>
      </c>
      <c r="D31" t="n" s="5">
        <v>12</v>
      </c>
      <c r="E31" t="n" s="5">
        <v>-211</v>
      </c>
    </row>
    <row spans="1:5" r="32">
      <c r="A32" t="s" s="4">
        <v>112</v>
      </c>
      <c r="B32" t="n" s="5">
        <v>138</v>
      </c>
      <c r="C32" t="n" s="5">
        <v>2390</v>
      </c>
      <c r="D32" t="n" s="5">
        <v>243</v>
      </c>
      <c r="E32" t="n" s="5">
        <v>6941</v>
      </c>
    </row>
    <row spans="1:5" r="33">
      <c r="A33" t="s" s="4">
        <v>113</v>
      </c>
      <c r="B33" t="n" s="5">
        <v>-224</v>
      </c>
      <c r="C33" t="n" s="5">
        <v>-277</v>
      </c>
      <c r="D33" t="n" s="5">
        <v>-446</v>
      </c>
      <c r="E33" t="n" s="5">
        <v>-551</v>
      </c>
    </row>
    <row spans="1:5" r="34">
      <c r="A34" t="s" s="4">
        <v>114</v>
      </c>
      <c r="B34" t="n" s="7">
        <v>-86</v>
      </c>
      <c r="C34" t="n" s="7">
        <v>2113</v>
      </c>
      <c r="D34" t="n" s="7">
        <v>-203</v>
      </c>
      <c r="E34" t="n" s="7">
        <v>6390</v>
      </c>
    </row>
    <row spans="1:5" r="35">
      <c r="A35" t="s" s="3">
        <v>115</v>
      </c>
    </row>
    <row spans="1:5" r="36">
      <c r="A36" t="s" s="4">
        <v>116</v>
      </c>
      <c r="B36" t="n" s="8">
        <v>-0.01</v>
      </c>
      <c r="C36" t="n" s="8">
        <v>-0.23</v>
      </c>
      <c r="D36" t="n" s="8">
        <v>-0.04</v>
      </c>
      <c r="E36" t="n" s="8">
        <v>-0.18</v>
      </c>
    </row>
    <row spans="1:5" r="37">
      <c r="A37" t="s" s="4">
        <v>117</v>
      </c>
      <c r="C37" t="n" s="9">
        <v>0.48</v>
      </c>
      <c r="D37" t="n" s="9">
        <v>0.02</v>
      </c>
      <c r="E37" t="s" s="4">
        <v>118</v>
      </c>
    </row>
    <row spans="1:5" r="38">
      <c r="A38" t="s" s="4">
        <v>119</v>
      </c>
      <c r="B38" t="n" s="8">
        <v>-0.01</v>
      </c>
      <c r="C38" t="n" s="9">
        <v>0.25</v>
      </c>
      <c r="D38" t="n" s="9">
        <v>-0.02</v>
      </c>
      <c r="E38" t="s" s="4">
        <v>120</v>
      </c>
    </row>
    <row spans="1:5" r="39">
      <c r="A39" t="s" s="3">
        <v>121</v>
      </c>
    </row>
    <row spans="1:5" r="40">
      <c r="A40" t="s" s="4">
        <v>116</v>
      </c>
      <c r="B40" t="n" s="8">
        <v>-0.01</v>
      </c>
      <c r="C40" t="n" s="9">
        <v>-0.23</v>
      </c>
      <c r="D40" t="n" s="9">
        <v>-0.04</v>
      </c>
      <c r="E40" t="n" s="9">
        <v>-0.18</v>
      </c>
    </row>
    <row spans="1:5" r="41">
      <c r="A41" t="s" s="4">
        <v>117</v>
      </c>
      <c r="C41" t="n" s="9">
        <v>0.48</v>
      </c>
      <c r="D41" t="n" s="9">
        <v>0.02</v>
      </c>
      <c r="E41" t="s" s="4">
        <v>118</v>
      </c>
    </row>
    <row spans="1:5" r="42">
      <c r="A42" t="s" s="4">
        <v>119</v>
      </c>
      <c r="B42" t="n" s="8">
        <v>-0.01</v>
      </c>
      <c r="C42" t="n" s="8">
        <v>0.25</v>
      </c>
      <c r="D42" t="n" s="8">
        <v>-0.02</v>
      </c>
      <c r="E42" t="s" s="4">
        <v>122</v>
      </c>
    </row>
    <row spans="1:5" r="43">
      <c r="A43" t="s" s="4">
        <v>123</v>
      </c>
      <c r="B43" t="n" s="5">
        <v>8717767</v>
      </c>
      <c r="C43" t="n" s="5">
        <v>8413469</v>
      </c>
      <c r="D43" t="n" s="5">
        <v>8717767</v>
      </c>
      <c r="E43" t="n" s="5">
        <v>8413469</v>
      </c>
    </row>
    <row spans="1:5" r="44">
      <c r="A44" t="s" s="4">
        <v>124</v>
      </c>
      <c r="B44" t="n" s="5">
        <v>8717767</v>
      </c>
      <c r="C44" t="n" s="5">
        <v>8413469</v>
      </c>
      <c r="D44" t="n" s="5">
        <v>8717767</v>
      </c>
      <c r="E44" t="n" s="5">
        <v>8413469</v>
      </c>
    </row>
    <row spans="1:5" r="45">
      <c r="A45" t="s" s="3">
        <v>125</v>
      </c>
    </row>
    <row spans="1:5" r="46">
      <c r="A46" t="s" s="4">
        <v>104</v>
      </c>
      <c r="B46" t="n" s="7">
        <v>160</v>
      </c>
      <c r="C46" t="n" s="7">
        <v>-1686</v>
      </c>
      <c r="D46" t="n" s="7">
        <v>75</v>
      </c>
      <c r="E46" t="n" s="7">
        <v>-941</v>
      </c>
    </row>
    <row spans="1:5" r="47">
      <c r="A47" t="s" s="4">
        <v>109</v>
      </c>
      <c r="B47" t="n" s="5">
        <v>-22</v>
      </c>
      <c r="C47" t="n" s="5">
        <v>4076</v>
      </c>
      <c r="D47" t="n" s="5">
        <v>168</v>
      </c>
      <c r="E47" t="n" s="5">
        <v>7882</v>
      </c>
    </row>
    <row spans="1:5" r="48">
      <c r="A48" t="s" s="4">
        <v>126</v>
      </c>
      <c r="B48" t="n" s="7">
        <v>-138</v>
      </c>
      <c r="C48" t="n" s="7">
        <v>-2390</v>
      </c>
      <c r="D48" t="n" s="7">
        <v>-243</v>
      </c>
      <c r="E48" t="n" s="7">
        <v>-69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r="A1" t="s" s="1">
        <v>466</v>
      </c>
      <c r="B1" t="s" s="2">
        <v>2</v>
      </c>
      <c r="C1" t="s" s="2">
        <v>28</v>
      </c>
      <c r="D1" t="s" s="2">
        <v>82</v>
      </c>
    </row>
    <row spans="1:4" r="2">
      <c r="A2" t="s" s="4">
        <v>467</v>
      </c>
      <c r="B2" t="n" s="7">
        <v>792411</v>
      </c>
      <c r="C2" t="n" s="7">
        <v>689121</v>
      </c>
    </row>
    <row spans="1:4" r="3">
      <c r="A3" t="s" s="4">
        <v>468</v>
      </c>
      <c r="B3" t="n" s="5">
        <v>2155</v>
      </c>
      <c r="C3" t="n" s="5">
        <v>1543</v>
      </c>
    </row>
    <row spans="1:4" r="4">
      <c r="A4" t="s" s="4">
        <v>43</v>
      </c>
      <c r="B4" t="n" s="5">
        <v>33287</v>
      </c>
      <c r="C4" t="n" s="5">
        <v>37441</v>
      </c>
    </row>
    <row spans="1:4" r="5">
      <c r="A5" t="s" s="4">
        <v>44</v>
      </c>
      <c r="B5" t="n" s="5">
        <v>1067994</v>
      </c>
      <c r="C5" t="n" s="7">
        <v>930405</v>
      </c>
    </row>
    <row spans="1:4" r="6">
      <c r="A6" t="s" s="4">
        <v>460</v>
      </c>
    </row>
    <row spans="1:4" r="7">
      <c r="A7" t="s" s="4">
        <v>467</v>
      </c>
      <c r="B7" t="n" s="5">
        <v>792411</v>
      </c>
      <c r="D7" t="n" s="7">
        <v>661252</v>
      </c>
    </row>
    <row spans="1:4" r="8">
      <c r="A8" t="s" s="4">
        <v>468</v>
      </c>
      <c r="B8" t="n" s="5">
        <v>2155</v>
      </c>
      <c r="D8" t="n" s="5">
        <v>1509</v>
      </c>
    </row>
    <row spans="1:4" r="9">
      <c r="A9" t="s" s="4">
        <v>34</v>
      </c>
      <c r="B9" t="n" s="5">
        <v>74867</v>
      </c>
      <c r="D9" t="n" s="5">
        <v>69074</v>
      </c>
    </row>
    <row spans="1:4" r="10">
      <c r="A10" t="s" s="4">
        <v>43</v>
      </c>
      <c r="B10" t="n" s="5">
        <v>198561</v>
      </c>
      <c r="D10" t="n" s="5">
        <v>135730</v>
      </c>
    </row>
    <row spans="1:4" r="11">
      <c r="A11" t="s" s="4">
        <v>44</v>
      </c>
      <c r="B11" t="n" s="7">
        <v>1067994</v>
      </c>
      <c r="D11" t="n" s="7">
        <v>8675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69</v>
      </c>
      <c r="B1" t="s" s="2">
        <v>81</v>
      </c>
      <c r="D1" t="s" s="2">
        <v>1</v>
      </c>
    </row>
    <row spans="1:5" r="2">
      <c r="B2" t="s" s="2">
        <v>2</v>
      </c>
      <c r="C2" t="s" s="2">
        <v>82</v>
      </c>
      <c r="D2" t="s" s="2">
        <v>2</v>
      </c>
      <c r="E2" t="s" s="2">
        <v>82</v>
      </c>
    </row>
    <row spans="1:5" r="3">
      <c r="A3" t="s" s="3">
        <v>83</v>
      </c>
    </row>
    <row spans="1:5" r="4">
      <c r="A4" t="s" s="4">
        <v>448</v>
      </c>
      <c r="C4" t="n" s="7">
        <v>1341</v>
      </c>
      <c r="D4" t="n" s="7">
        <v>15</v>
      </c>
      <c r="E4" t="n" s="7">
        <v>3912</v>
      </c>
    </row>
    <row spans="1:5" r="5">
      <c r="A5" t="s" s="4">
        <v>470</v>
      </c>
      <c r="C5" t="n" s="5">
        <v>1341</v>
      </c>
      <c r="D5" t="n" s="5">
        <v>15</v>
      </c>
      <c r="E5" t="n" s="5">
        <v>3912</v>
      </c>
    </row>
    <row spans="1:5" r="6">
      <c r="A6" t="s" s="3">
        <v>85</v>
      </c>
    </row>
    <row spans="1:5" r="7">
      <c r="A7" t="s" s="4">
        <v>449</v>
      </c>
      <c r="B7" t="n" s="7">
        <v>26</v>
      </c>
      <c r="C7" t="n" s="5">
        <v>557</v>
      </c>
      <c r="D7" t="n" s="7">
        <v>-348</v>
      </c>
      <c r="E7" t="n" s="5">
        <v>1875</v>
      </c>
    </row>
    <row spans="1:5" r="8">
      <c r="A8" t="s" s="4">
        <v>381</v>
      </c>
      <c r="C8" t="n" s="5">
        <v>179</v>
      </c>
      <c r="E8" t="n" s="5">
        <v>509</v>
      </c>
    </row>
    <row spans="1:5" r="9">
      <c r="A9" t="s" s="4">
        <v>464</v>
      </c>
      <c r="B9" t="n" s="7">
        <v>7</v>
      </c>
      <c r="C9" t="n" s="5">
        <v>140</v>
      </c>
      <c r="D9" t="n" s="7">
        <v>104</v>
      </c>
      <c r="E9" t="n" s="5">
        <v>313</v>
      </c>
    </row>
    <row spans="1:5" r="10">
      <c r="A10" t="s" s="4">
        <v>91</v>
      </c>
      <c r="B10" t="n" s="7">
        <v>33</v>
      </c>
      <c r="C10" t="n" s="5">
        <v>876</v>
      </c>
      <c r="D10" t="n" s="7">
        <v>-244</v>
      </c>
      <c r="E10" t="n" s="5">
        <v>2697</v>
      </c>
    </row>
    <row spans="1:5" r="11">
      <c r="A11" t="s" s="3">
        <v>93</v>
      </c>
    </row>
    <row spans="1:5" r="12">
      <c r="A12" t="s" s="4">
        <v>95</v>
      </c>
      <c r="C12" t="n" s="5">
        <v>-528</v>
      </c>
      <c r="E12" t="n" s="5">
        <v>-486</v>
      </c>
    </row>
    <row spans="1:5" r="13">
      <c r="A13" t="s" s="4">
        <v>450</v>
      </c>
      <c r="B13" t="n" s="7">
        <v>-1</v>
      </c>
      <c r="C13" t="n" s="5">
        <v>-464</v>
      </c>
      <c r="D13" t="n" s="7">
        <v>-1</v>
      </c>
      <c r="E13" t="n" s="5">
        <v>-1410</v>
      </c>
    </row>
    <row spans="1:5" r="14">
      <c r="A14" t="s" s="4">
        <v>471</v>
      </c>
      <c r="C14" t="n" s="5">
        <v>-205</v>
      </c>
      <c r="E14" t="n" s="5">
        <v>-250</v>
      </c>
    </row>
    <row spans="1:5" r="15">
      <c r="A15" t="s" s="4">
        <v>99</v>
      </c>
      <c r="B15" t="n" s="7">
        <v>-1</v>
      </c>
      <c r="C15" t="n" s="5">
        <v>-1197</v>
      </c>
      <c r="D15" t="n" s="7">
        <v>-1</v>
      </c>
      <c r="E15" t="n" s="5">
        <v>-2146</v>
      </c>
    </row>
    <row spans="1:5" r="16">
      <c r="A16" t="s" s="4">
        <v>472</v>
      </c>
      <c r="B16" t="n" s="7">
        <v>-34</v>
      </c>
      <c r="C16" t="n" s="5">
        <v>-732</v>
      </c>
      <c r="D16" t="n" s="7">
        <v>258</v>
      </c>
      <c r="E16" t="n" s="5">
        <v>-931</v>
      </c>
    </row>
    <row spans="1:5" r="17">
      <c r="A17" t="s" s="4">
        <v>107</v>
      </c>
      <c r="C17" t="n" s="5">
        <v>7003</v>
      </c>
      <c r="E17" t="n" s="5">
        <v>13057</v>
      </c>
    </row>
    <row spans="1:5" r="18">
      <c r="A18" t="s" s="4">
        <v>103</v>
      </c>
      <c r="B18" t="n" s="7">
        <v>12</v>
      </c>
      <c r="C18" t="n" s="5">
        <v>-2195</v>
      </c>
      <c r="D18" t="n" s="7">
        <v>-90</v>
      </c>
      <c r="E18" t="n" s="5">
        <v>-4244</v>
      </c>
    </row>
    <row spans="1:5" r="19">
      <c r="A19" t="s" s="4">
        <v>473</v>
      </c>
      <c r="B19" t="n" s="7">
        <v>-22</v>
      </c>
      <c r="C19" t="n" s="7">
        <v>4076</v>
      </c>
      <c r="D19" t="n" s="7">
        <v>168</v>
      </c>
      <c r="E19" t="n" s="7">
        <v>78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spans="1:4" r="1">
      <c r="A1" t="s" s="1">
        <v>474</v>
      </c>
      <c r="B1" t="s" s="2">
        <v>475</v>
      </c>
    </row>
    <row spans="1:4" r="2">
      <c r="B2" t="s" s="2">
        <v>476</v>
      </c>
      <c r="C2" t="s" s="2">
        <v>477</v>
      </c>
      <c r="D2" t="s" s="2">
        <v>2</v>
      </c>
    </row>
    <row spans="1:4" r="3">
      <c r="A3" t="s" s="4">
        <v>394</v>
      </c>
      <c r="D3" t="n" s="7">
        <v>746384</v>
      </c>
    </row>
    <row spans="1:4" r="4">
      <c r="A4" t="s" s="4">
        <v>478</v>
      </c>
    </row>
    <row spans="1:4" r="5">
      <c r="A5" t="s" s="4">
        <v>479</v>
      </c>
      <c r="C5" t="n" s="7">
        <v>74000</v>
      </c>
    </row>
    <row spans="1:4" r="6">
      <c r="A6" t="s" s="4">
        <v>480</v>
      </c>
      <c r="C6" t="n" s="5">
        <v>26000</v>
      </c>
    </row>
    <row spans="1:4" r="7">
      <c r="A7" t="s" s="4">
        <v>481</v>
      </c>
      <c r="C7" t="n" s="7">
        <v>48000</v>
      </c>
    </row>
    <row spans="1:4" r="8">
      <c r="A8" t="s" s="4">
        <v>482</v>
      </c>
      <c r="C8" t="s" s="4">
        <v>483</v>
      </c>
    </row>
    <row spans="1:4" r="9">
      <c r="A9" t="s" s="4">
        <v>484</v>
      </c>
      <c r="C9" t="s" s="4">
        <v>485</v>
      </c>
    </row>
    <row spans="1:4" r="10">
      <c r="A10" t="s" s="4">
        <v>486</v>
      </c>
      <c r="C10" t="s" s="4">
        <v>487</v>
      </c>
    </row>
    <row spans="1:4" r="11">
      <c r="A11" t="s" s="4">
        <v>488</v>
      </c>
      <c r="B11" t="s" s="4">
        <v>4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r="A1" t="s" s="1">
        <v>490</v>
      </c>
      <c r="B1" t="s" s="2">
        <v>491</v>
      </c>
      <c r="C1" t="s" s="2">
        <v>2</v>
      </c>
      <c r="D1" t="s" s="2">
        <v>28</v>
      </c>
    </row>
    <row spans="1:4" r="2">
      <c r="A2" t="s" s="4">
        <v>492</v>
      </c>
      <c r="D2" t="n" s="5">
        <v>5000</v>
      </c>
    </row>
    <row spans="1:4" r="3">
      <c r="A3" t="s" s="4">
        <v>493</v>
      </c>
    </row>
    <row spans="1:4" r="4">
      <c r="A4" t="s" s="4">
        <v>494</v>
      </c>
      <c r="C4" t="n" s="5">
        <v>30000</v>
      </c>
    </row>
    <row spans="1:4" r="5">
      <c r="A5" t="s" s="4">
        <v>495</v>
      </c>
      <c r="C5" t="s" s="4">
        <v>496</v>
      </c>
    </row>
    <row spans="1:4" r="6">
      <c r="A6" t="s" s="4">
        <v>76</v>
      </c>
      <c r="C6" t="n" s="7">
        <v>100</v>
      </c>
    </row>
    <row spans="1:4" r="7">
      <c r="A7" t="s" s="4">
        <v>497</v>
      </c>
    </row>
    <row spans="1:4" r="8">
      <c r="A8" t="s" s="4">
        <v>494</v>
      </c>
      <c r="B8" t="n" s="5">
        <v>30000</v>
      </c>
    </row>
    <row spans="1:4" r="9">
      <c r="A9" t="s" s="4">
        <v>498</v>
      </c>
      <c r="B9" t="n" s="7">
        <v>900</v>
      </c>
    </row>
    <row spans="1:4" r="10">
      <c r="A10" t="s" s="4">
        <v>499</v>
      </c>
      <c r="B10" t="n" s="5">
        <v>30000</v>
      </c>
    </row>
    <row spans="1:4" r="11">
      <c r="A11" t="s" s="4">
        <v>500</v>
      </c>
      <c r="B11" t="n" s="5">
        <v>3042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27</v>
      </c>
      <c r="B1" t="s" s="2">
        <v>81</v>
      </c>
      <c r="D1" t="s" s="2">
        <v>1</v>
      </c>
    </row>
    <row spans="1:5" r="2">
      <c r="B2" t="s" s="2">
        <v>2</v>
      </c>
      <c r="C2" t="s" s="2">
        <v>82</v>
      </c>
      <c r="D2" t="s" s="2">
        <v>2</v>
      </c>
      <c r="E2" t="s" s="2">
        <v>82</v>
      </c>
    </row>
    <row spans="1:5" r="3">
      <c r="A3" t="s" s="4">
        <v>84</v>
      </c>
      <c r="B3" t="n" s="7">
        <v>23756</v>
      </c>
      <c r="C3" t="n" s="7">
        <v>18511</v>
      </c>
      <c r="D3" t="n" s="7">
        <v>46060</v>
      </c>
      <c r="E3" t="n" s="7">
        <v>36814</v>
      </c>
    </row>
    <row spans="1:5" r="4">
      <c r="A4" t="s" s="4">
        <v>86</v>
      </c>
      <c r="B4" t="n" s="5">
        <v>10929</v>
      </c>
      <c r="C4" t="n" s="5">
        <v>9359</v>
      </c>
      <c r="D4" t="n" s="5">
        <v>21793</v>
      </c>
      <c r="E4" t="n" s="5">
        <v>18562</v>
      </c>
    </row>
    <row spans="1:5" r="5">
      <c r="A5" t="s" s="4">
        <v>88</v>
      </c>
      <c r="B5" t="n" s="5">
        <v>1278</v>
      </c>
      <c r="C5" t="n" s="5">
        <v>2738</v>
      </c>
      <c r="D5" t="n" s="5">
        <v>3045</v>
      </c>
      <c r="E5" t="n" s="5">
        <v>4287</v>
      </c>
    </row>
    <row spans="1:5" r="6">
      <c r="A6" t="s" s="4">
        <v>94</v>
      </c>
      <c r="B6" t="n" s="5">
        <v>2994</v>
      </c>
      <c r="C6" t="n" s="5">
        <v>4005</v>
      </c>
      <c r="D6" t="n" s="5">
        <v>6755</v>
      </c>
      <c r="E6" t="n" s="5">
        <v>6118</v>
      </c>
    </row>
    <row spans="1:5" r="7">
      <c r="A7" t="s" s="4">
        <v>96</v>
      </c>
      <c r="B7" t="n" s="5">
        <v>-8216</v>
      </c>
      <c r="C7" t="n" s="5">
        <v>-7869</v>
      </c>
      <c r="D7" t="n" s="5">
        <v>-18401</v>
      </c>
      <c r="E7" t="n" s="5">
        <v>-16868</v>
      </c>
    </row>
    <row spans="1:5" r="8">
      <c r="A8" t="s" s="4">
        <v>72</v>
      </c>
    </row>
    <row spans="1:5" r="9">
      <c r="A9" t="s" s="4">
        <v>84</v>
      </c>
      <c r="B9" t="n" s="5">
        <v>173</v>
      </c>
      <c r="C9" t="n" s="5">
        <v>175</v>
      </c>
      <c r="D9" t="n" s="5">
        <v>343</v>
      </c>
      <c r="E9" t="n" s="5">
        <v>350</v>
      </c>
    </row>
    <row spans="1:5" r="10">
      <c r="A10" t="s" s="4">
        <v>86</v>
      </c>
      <c r="B10" t="n" s="5">
        <v>178</v>
      </c>
      <c r="C10" t="n" s="5">
        <v>148</v>
      </c>
      <c r="D10" t="n" s="5">
        <v>331</v>
      </c>
      <c r="E10" t="n" s="5">
        <v>293</v>
      </c>
    </row>
    <row spans="1:5" r="11">
      <c r="A11" t="s" s="4">
        <v>88</v>
      </c>
      <c r="B11" t="n" s="5">
        <v>727</v>
      </c>
      <c r="C11" t="n" s="5">
        <v>656</v>
      </c>
      <c r="D11" t="n" s="5">
        <v>1547</v>
      </c>
      <c r="E11" t="n" s="5">
        <v>1400</v>
      </c>
    </row>
    <row spans="1:5" r="12">
      <c r="A12" t="s" s="4">
        <v>94</v>
      </c>
      <c r="B12" t="n" s="5">
        <v>2748</v>
      </c>
      <c r="C12" t="n" s="5">
        <v>4004</v>
      </c>
      <c r="D12" t="n" s="5">
        <v>6167</v>
      </c>
      <c r="E12" t="n" s="5">
        <v>6117</v>
      </c>
    </row>
    <row spans="1:5" r="13">
      <c r="A13" t="s" s="4">
        <v>96</v>
      </c>
      <c r="B13" t="n" s="7">
        <v>0</v>
      </c>
      <c r="C13" t="n" s="7">
        <v>0</v>
      </c>
      <c r="D13" t="n" s="7">
        <v>31</v>
      </c>
      <c r="E13" t="n" s="7">
        <v>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28"/>
    <col customWidth="1" max="3" min="3" width="25"/>
    <col customWidth="1" max="4" min="4" width="22"/>
    <col customWidth="1" max="5" min="5" width="24"/>
    <col customWidth="1" max="6" min="6" width="25"/>
    <col customWidth="1" max="7" min="7" width="27"/>
    <col customWidth="1" max="8" min="8" width="34"/>
    <col customWidth="1" max="9" min="9" width="11"/>
  </cols>
  <sheetData>
    <row spans="1:9" r="1">
      <c r="A1" t="s" s="1">
        <v>128</v>
      </c>
      <c r="B1" t="s" s="2">
        <v>129</v>
      </c>
      <c r="C1" t="s" s="2">
        <v>130</v>
      </c>
      <c r="D1" t="s" s="2">
        <v>131</v>
      </c>
      <c r="E1" t="s" s="2">
        <v>132</v>
      </c>
      <c r="F1" t="s" s="2">
        <v>133</v>
      </c>
      <c r="G1" t="s" s="2">
        <v>134</v>
      </c>
      <c r="H1" t="s" s="2">
        <v>135</v>
      </c>
      <c r="I1" t="s" s="2">
        <v>136</v>
      </c>
    </row>
    <row spans="1:9" r="2">
      <c r="A2" t="s" s="4">
        <v>137</v>
      </c>
      <c r="B2" t="n" s="7">
        <v>-57670</v>
      </c>
      <c r="C2" t="n" s="7">
        <v>1</v>
      </c>
      <c r="D2" t="n" s="7">
        <v>87</v>
      </c>
      <c r="E2" t="n" s="7">
        <v>-2</v>
      </c>
      <c r="F2" t="n" s="7">
        <v>271649</v>
      </c>
      <c r="G2" t="n" s="7">
        <v>-56451</v>
      </c>
      <c r="H2" t="n" s="7">
        <v>18164</v>
      </c>
      <c r="I2" t="n" s="7">
        <v>233448</v>
      </c>
    </row>
    <row spans="1:9" r="3">
      <c r="A3" t="s" s="4">
        <v>138</v>
      </c>
      <c r="D3" t="n" s="5">
        <v>8717967</v>
      </c>
    </row>
    <row spans="1:9" r="4">
      <c r="A4" t="s" s="3">
        <v>139</v>
      </c>
    </row>
    <row spans="1:9" r="5">
      <c r="A5" t="s" s="4">
        <v>140</v>
      </c>
      <c r="F5" t="n" s="5">
        <v>-446</v>
      </c>
      <c r="I5" t="n" s="5">
        <v>-446</v>
      </c>
    </row>
    <row spans="1:9" r="6">
      <c r="A6" t="s" s="4">
        <v>110</v>
      </c>
      <c r="B6" t="n" s="5">
        <v>231</v>
      </c>
      <c r="G6" t="n" s="5">
        <v>243</v>
      </c>
      <c r="H6" t="n" s="5">
        <v>-12</v>
      </c>
      <c r="I6" t="n" s="5">
        <v>231</v>
      </c>
    </row>
    <row spans="1:9" r="7">
      <c r="A7" t="s" s="4">
        <v>141</v>
      </c>
      <c r="H7" t="n" s="5">
        <v>11</v>
      </c>
      <c r="I7" t="n" s="5">
        <v>11</v>
      </c>
    </row>
    <row spans="1:9" r="8">
      <c r="A8" t="s" s="4">
        <v>142</v>
      </c>
      <c r="B8" t="n" s="7">
        <v>-57439</v>
      </c>
      <c r="C8" t="n" s="7">
        <v>1</v>
      </c>
      <c r="D8" t="n" s="7">
        <v>87</v>
      </c>
      <c r="E8" t="n" s="7">
        <v>-2</v>
      </c>
      <c r="F8" t="n" s="7">
        <v>271203</v>
      </c>
      <c r="G8" t="n" s="7">
        <v>-56208</v>
      </c>
      <c r="H8" t="n" s="7">
        <v>18163</v>
      </c>
      <c r="I8" t="n" s="7">
        <v>233244</v>
      </c>
    </row>
    <row spans="1:9" r="9">
      <c r="A9" t="s" s="4">
        <v>143</v>
      </c>
      <c r="D9" t="n" s="5">
        <v>87179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5"/>
  </cols>
  <sheetData>
    <row spans="1:2" r="1">
      <c r="A1" t="s" s="1">
        <v>144</v>
      </c>
      <c r="B1" t="s" s="2">
        <v>1</v>
      </c>
    </row>
    <row spans="1:2" r="2">
      <c r="B2" t="s" s="2">
        <v>2</v>
      </c>
    </row>
    <row spans="1:2" r="3">
      <c r="A3" t="s" s="3">
        <v>145</v>
      </c>
    </row>
    <row spans="1:2" r="4">
      <c r="A4" t="s" s="4">
        <v>146</v>
      </c>
      <c r="B4" t="s"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48</v>
      </c>
      <c r="B1" t="s" s="2">
        <v>1</v>
      </c>
    </row>
    <row spans="1:3" r="2">
      <c r="B2" t="s" s="2">
        <v>2</v>
      </c>
      <c r="C2" t="s" s="2">
        <v>82</v>
      </c>
    </row>
    <row spans="1:3" r="3">
      <c r="A3" t="s" s="3">
        <v>149</v>
      </c>
    </row>
    <row spans="1:3" r="4">
      <c r="A4" t="s" s="4">
        <v>126</v>
      </c>
      <c r="B4" t="n" s="7">
        <v>231</v>
      </c>
      <c r="C4" t="n" s="7">
        <v>7152</v>
      </c>
    </row>
    <row spans="1:3" r="5">
      <c r="A5" t="s" s="4">
        <v>150</v>
      </c>
      <c r="B5" t="n" s="5">
        <v>231</v>
      </c>
      <c r="C5" t="n" s="5">
        <v>7152</v>
      </c>
    </row>
    <row spans="1:3" r="6">
      <c r="A6" t="s" s="4">
        <v>151</v>
      </c>
      <c r="B6" t="n" s="5">
        <v>12</v>
      </c>
      <c r="C6" t="n" s="5">
        <v>-211</v>
      </c>
    </row>
    <row spans="1:3" r="7">
      <c r="A7" t="s" s="4">
        <v>152</v>
      </c>
      <c r="B7" t="n" s="7">
        <v>243</v>
      </c>
      <c r="C7" t="n" s="7">
        <v>69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53</v>
      </c>
      <c r="B1" t="s" s="2">
        <v>1</v>
      </c>
    </row>
    <row spans="1:3" r="2">
      <c r="B2" t="s" s="2">
        <v>2</v>
      </c>
      <c r="C2" t="s" s="2">
        <v>82</v>
      </c>
    </row>
    <row spans="1:3" r="3">
      <c r="A3" t="s" s="3">
        <v>154</v>
      </c>
    </row>
    <row spans="1:3" r="4">
      <c r="A4" t="s" s="4">
        <v>126</v>
      </c>
      <c r="B4" t="n" s="7">
        <v>231</v>
      </c>
      <c r="C4" t="n" s="7">
        <v>7152</v>
      </c>
    </row>
    <row spans="1:3" r="5">
      <c r="A5" t="s" s="3">
        <v>155</v>
      </c>
    </row>
    <row spans="1:3" r="6">
      <c r="A6" t="s" s="4">
        <v>156</v>
      </c>
      <c r="B6" t="n" s="7">
        <v>-4126</v>
      </c>
      <c r="C6" t="n" s="5">
        <v>-594</v>
      </c>
    </row>
    <row spans="1:3" r="7">
      <c r="A7" t="s" s="4">
        <v>157</v>
      </c>
      <c r="C7" t="n" s="5">
        <v>-13057</v>
      </c>
    </row>
    <row spans="1:3" r="8">
      <c r="A8" t="s" s="4">
        <v>87</v>
      </c>
      <c r="B8" t="n" s="7">
        <v>9751</v>
      </c>
      <c r="C8" t="n" s="5">
        <v>9061</v>
      </c>
    </row>
    <row spans="1:3" r="9">
      <c r="A9" t="s" s="4">
        <v>158</v>
      </c>
      <c r="B9" t="n" s="5">
        <v>949</v>
      </c>
      <c r="C9" t="n" s="5">
        <v>1544</v>
      </c>
    </row>
    <row spans="1:3" r="10">
      <c r="A10" t="s" s="4">
        <v>159</v>
      </c>
      <c r="B10" t="n" s="5">
        <v>-43</v>
      </c>
      <c r="C10" t="n" s="5">
        <v>286</v>
      </c>
    </row>
    <row spans="1:3" r="11">
      <c r="A11" t="s" s="3">
        <v>160</v>
      </c>
    </row>
    <row spans="1:3" r="12">
      <c r="A12" t="s" s="4">
        <v>161</v>
      </c>
      <c r="B12" t="n" s="5">
        <v>185</v>
      </c>
      <c r="C12" t="n" s="5">
        <v>7281</v>
      </c>
    </row>
    <row spans="1:3" r="13">
      <c r="A13" t="s" s="4">
        <v>43</v>
      </c>
      <c r="B13" t="n" s="5">
        <v>2385</v>
      </c>
      <c r="C13" t="n" s="5">
        <v>574</v>
      </c>
    </row>
    <row spans="1:3" r="14">
      <c r="A14" t="s" s="4">
        <v>162</v>
      </c>
      <c r="B14" t="n" s="5">
        <v>-8687</v>
      </c>
      <c r="C14" t="n" s="5">
        <v>-1182</v>
      </c>
    </row>
    <row spans="1:3" r="15">
      <c r="A15" t="s" s="4">
        <v>163</v>
      </c>
      <c r="B15" t="n" s="5">
        <v>-4746</v>
      </c>
      <c r="C15" t="n" s="5">
        <v>8910</v>
      </c>
    </row>
    <row spans="1:3" r="16">
      <c r="A16" t="s" s="4">
        <v>164</v>
      </c>
      <c r="B16" t="n" s="5">
        <v>-1395</v>
      </c>
      <c r="C16" t="n" s="5">
        <v>-265</v>
      </c>
    </row>
    <row spans="1:3" r="17">
      <c r="A17" t="s" s="4">
        <v>165</v>
      </c>
      <c r="B17" t="n" s="5">
        <v>-883</v>
      </c>
      <c r="C17" t="n" s="5">
        <v>-397</v>
      </c>
    </row>
    <row spans="1:3" r="18">
      <c r="A18" t="s" s="4">
        <v>166</v>
      </c>
      <c r="B18" t="n" s="5">
        <v>-35676</v>
      </c>
      <c r="C18" t="n" s="5">
        <v>-22026</v>
      </c>
    </row>
    <row spans="1:3" r="19">
      <c r="A19" t="s" s="3">
        <v>167</v>
      </c>
    </row>
    <row spans="1:3" r="20">
      <c r="A20" t="s" s="4">
        <v>168</v>
      </c>
      <c r="B20" t="n" s="5">
        <v>327</v>
      </c>
      <c r="C20" t="n" s="5">
        <v>104</v>
      </c>
    </row>
    <row spans="1:3" r="21">
      <c r="A21" t="s" s="4">
        <v>169</v>
      </c>
      <c r="B21" t="n" s="5">
        <v>-3358</v>
      </c>
      <c r="C21" t="n" s="5">
        <v>-13082</v>
      </c>
    </row>
    <row spans="1:3" r="22">
      <c r="A22" t="s" s="4">
        <v>170</v>
      </c>
      <c r="B22" t="n" s="5">
        <v>-45086</v>
      </c>
      <c r="C22" t="n" s="7">
        <v>-15691</v>
      </c>
    </row>
    <row spans="1:3" r="23">
      <c r="A23" t="s" s="3">
        <v>171</v>
      </c>
    </row>
    <row spans="1:3" r="24">
      <c r="A24" t="s" s="4">
        <v>172</v>
      </c>
      <c r="B24" t="n" s="5">
        <v>16060</v>
      </c>
    </row>
    <row spans="1:3" r="25">
      <c r="A25" t="s" s="4">
        <v>173</v>
      </c>
      <c r="B25" t="n" s="7">
        <v>-7655</v>
      </c>
      <c r="C25" t="n" s="7">
        <v>-8449</v>
      </c>
    </row>
    <row spans="1:3" r="26">
      <c r="A26" t="s" s="4">
        <v>174</v>
      </c>
      <c r="C26" t="n" s="7">
        <v>-93</v>
      </c>
    </row>
    <row spans="1:3" r="27">
      <c r="A27" t="s" s="4">
        <v>175</v>
      </c>
      <c r="B27" t="n" s="7">
        <v>-105729</v>
      </c>
    </row>
    <row spans="1:3" r="28">
      <c r="A28" t="s" s="4">
        <v>176</v>
      </c>
      <c r="C28" t="n" s="7">
        <v>41428</v>
      </c>
    </row>
    <row spans="1:3" r="29">
      <c r="A29" t="s" s="4">
        <v>177</v>
      </c>
      <c r="B29" t="n" s="7">
        <v>8618</v>
      </c>
      <c r="C29" t="n" s="5">
        <v>2221</v>
      </c>
    </row>
    <row spans="1:3" r="30">
      <c r="A30" t="s" s="4">
        <v>178</v>
      </c>
      <c r="B30" t="n" s="5">
        <v>3176</v>
      </c>
      <c r="C30" t="n" s="5">
        <v>-98</v>
      </c>
    </row>
    <row spans="1:3" r="31">
      <c r="A31" t="s" s="4">
        <v>179</v>
      </c>
      <c r="B31" t="n" s="5">
        <v>-1469</v>
      </c>
      <c r="C31" t="n" s="5">
        <v>-181</v>
      </c>
    </row>
    <row spans="1:3" r="32">
      <c r="A32" t="s" s="4">
        <v>180</v>
      </c>
      <c r="B32" t="n" s="5">
        <v>-6539</v>
      </c>
      <c r="C32" t="n" s="5">
        <v>-3134</v>
      </c>
    </row>
    <row spans="1:3" r="33">
      <c r="A33" t="s" s="4">
        <v>181</v>
      </c>
      <c r="B33" t="n" s="5">
        <v>-3176</v>
      </c>
      <c r="C33" t="n" s="5">
        <v>-620</v>
      </c>
    </row>
    <row spans="1:3" r="34">
      <c r="A34" t="s" s="4">
        <v>182</v>
      </c>
      <c r="B34" t="n" s="5">
        <v>-96714</v>
      </c>
      <c r="C34" t="n" s="5">
        <v>31074</v>
      </c>
    </row>
    <row spans="1:3" r="35">
      <c r="A35" t="s" s="3">
        <v>183</v>
      </c>
    </row>
    <row spans="1:3" r="36">
      <c r="A36" t="s" s="4">
        <v>184</v>
      </c>
      <c r="B36" t="n" s="5">
        <v>198770</v>
      </c>
      <c r="C36" t="n" s="5">
        <v>59487</v>
      </c>
    </row>
    <row spans="1:3" r="37">
      <c r="A37" t="s" s="4">
        <v>185</v>
      </c>
      <c r="B37" t="n" s="5">
        <v>-7802</v>
      </c>
      <c r="C37" t="n" s="5">
        <v>-10133</v>
      </c>
    </row>
    <row spans="1:3" r="38">
      <c r="A38" t="s" s="4">
        <v>186</v>
      </c>
      <c r="B38" t="n" s="5">
        <v>-33865</v>
      </c>
      <c r="C38" t="n" s="5">
        <v>-61740</v>
      </c>
    </row>
    <row spans="1:3" r="39">
      <c r="A39" t="s" s="4">
        <v>187</v>
      </c>
      <c r="B39" t="n" s="5">
        <v>-7941</v>
      </c>
      <c r="C39" t="n" s="5">
        <v>-5135</v>
      </c>
    </row>
    <row spans="1:3" r="40">
      <c r="A40" t="s" s="4">
        <v>188</v>
      </c>
      <c r="B40" t="n" s="7">
        <v>11</v>
      </c>
      <c r="C40" t="n" s="5">
        <v>-15</v>
      </c>
    </row>
    <row spans="1:3" r="41">
      <c r="A41" t="s" s="4">
        <v>189</v>
      </c>
      <c r="C41" t="n" s="5">
        <v>-106</v>
      </c>
    </row>
    <row spans="1:3" r="42">
      <c r="A42" t="s" s="4">
        <v>190</v>
      </c>
      <c r="B42" t="n" s="7">
        <v>-446</v>
      </c>
      <c r="C42" t="n" s="5">
        <v>-445</v>
      </c>
    </row>
    <row spans="1:3" r="43">
      <c r="A43" t="s" s="4">
        <v>191</v>
      </c>
      <c r="B43" t="n" s="5">
        <v>148727</v>
      </c>
      <c r="C43" t="n" s="5">
        <v>-18087</v>
      </c>
    </row>
    <row spans="1:3" r="44">
      <c r="A44" t="s" s="4">
        <v>192</v>
      </c>
      <c r="B44" t="n" s="5">
        <v>6927</v>
      </c>
      <c r="C44" t="n" s="5">
        <v>-2704</v>
      </c>
    </row>
    <row spans="1:3" r="45">
      <c r="A45" t="s" s="4">
        <v>193</v>
      </c>
      <c r="B45" t="n" s="5">
        <v>12201</v>
      </c>
      <c r="C45" t="n" s="5">
        <v>16086</v>
      </c>
    </row>
    <row spans="1:3" r="46">
      <c r="A46" t="s" s="4">
        <v>194</v>
      </c>
      <c r="B46" t="n" s="5">
        <v>19128</v>
      </c>
      <c r="C46" t="n" s="5">
        <v>13382</v>
      </c>
    </row>
    <row spans="1:3" r="47">
      <c r="A47" t="s" s="3">
        <v>195</v>
      </c>
    </row>
    <row spans="1:3" r="48">
      <c r="A48" t="s" s="4">
        <v>196</v>
      </c>
      <c r="B48" t="n" s="7">
        <v>16748</v>
      </c>
      <c r="C48" t="n" s="7">
        <v>1515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Pa</vt:lpstr>
      <vt:lpstr>CONSOLIDATED STATEMENTS OF OPER</vt:lpstr>
      <vt:lpstr>CONSOLIDATED STATEMENTS OF OPE5</vt:lpstr>
      <vt:lpstr>CONSOLIDATED STATEMENTS OF SHAR</vt:lpstr>
      <vt:lpstr>CONSOLIDATED STATEMENTS OF SHA7</vt:lpstr>
      <vt:lpstr>CONSOLIDATED STATEMENTS OF COMP</vt:lpstr>
      <vt:lpstr>CONSOLIDATED STATEMENTS OF CASH</vt:lpstr>
      <vt:lpstr>ORGANIZATION AND BASIS OF PRESE</vt:lpstr>
      <vt:lpstr>REAL ESTATE ACTIVITY</vt:lpstr>
      <vt:lpstr>NOTES AND INTEREST RECEIVABLE</vt:lpstr>
      <vt:lpstr>INVESTMENT IN UNCONSOLIDATED JO</vt:lpstr>
      <vt:lpstr>NOTES PAYABLE</vt:lpstr>
      <vt:lpstr>RELATED PARTY TRANSACTIONS</vt:lpstr>
      <vt:lpstr>OPERATING SEGMENTS</vt:lpstr>
      <vt:lpstr>DISCONTINUED OPERATIONS</vt:lpstr>
      <vt:lpstr>COMMITMENTS AND CONTINGENCIES A</vt:lpstr>
      <vt:lpstr>EARNINGS PER SHARE</vt:lpstr>
      <vt:lpstr>SUBSEQUENT EVENTS</vt:lpstr>
      <vt:lpstr>ORGANIZATION AND BASIS OF PRE21</vt:lpstr>
      <vt:lpstr>REAL ESTATE ACTIVITY (Tables)</vt:lpstr>
      <vt:lpstr>NOTES AND INTEREST RECEIVABLE (</vt:lpstr>
      <vt:lpstr>INVESTMENT IN UNCONSOLIDATED 24</vt:lpstr>
      <vt:lpstr>NOTES PAYABLE (Tables)</vt:lpstr>
      <vt:lpstr>RELATED PARTY TRANSACTIONS (Tab</vt:lpstr>
      <vt:lpstr>OPERATING SEGMENTS (Tables)</vt:lpstr>
      <vt:lpstr>DISCONTINUED OPERATIONS (Tables</vt:lpstr>
      <vt:lpstr>ORGANIZATION AND BASIS OF PRE29</vt:lpstr>
      <vt:lpstr>REAL ESTATE ACTIVITY (Details N</vt:lpstr>
      <vt:lpstr>REAL ESTATE ACTIVITY (Details)</vt:lpstr>
      <vt:lpstr>NOTES AND INTEREST RECEIVABLE32</vt:lpstr>
      <vt:lpstr>INVESTMENT IN UNCONSOLIDATED 33</vt:lpstr>
      <vt:lpstr>INVESTMENT IN UNCONSOLIDATED 34</vt:lpstr>
      <vt:lpstr>NOTES PAYABLE (Details Narrativ</vt:lpstr>
      <vt:lpstr>NOTES PAYABLE (Details)</vt:lpstr>
      <vt:lpstr>RELATED PARTY TRANSACTIONS (Det</vt:lpstr>
      <vt:lpstr>OPERATING SEGMENTS (Details)</vt:lpstr>
      <vt:lpstr>OPERATING SEGMENTS (Details 1)</vt:lpstr>
      <vt:lpstr>OPERATING SEGMENTS (Details 2)</vt:lpstr>
      <vt:lpstr>DISCONTINUED OPERATIONS (Detail</vt:lpstr>
      <vt:lpstr>COMMITMENTS AND CONTINGENCIES42</vt:lpstr>
      <vt:lpstr>EARNINGS PER SHARE (Detail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0:57:52Z</dcterms:created>
  <dcterms:modified xmlns:dcterms="http://purl.org/dc/terms/" xmlns:xsi="http://www.w3.org/2001/XMLSchema-instance" xsi:type="dcterms:W3CDTF">2015-08-13T10:57:52Z</dcterms:modified>
  <dc:title xmlns:dc="http://purl.org/dc/elements/1.1/">Untitled</dc:title>
  <dc:description xmlns:dc="http://purl.org/dc/elements/1.1/"/>
  <dc:subject xmlns:dc="http://purl.org/dc/elements/1.1/"/>
  <cp:keywords/>
  <cp:category/>
</cp:coreProperties>
</file>